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iquidity And Operations" sheetId="9" state="visible" r:id="rId9"/>
    <sheet xmlns:r="http://schemas.openxmlformats.org/officeDocument/2006/relationships" name="Business Acquisitions" sheetId="10" state="visible" r:id="rId10"/>
    <sheet xmlns:r="http://schemas.openxmlformats.org/officeDocument/2006/relationships" name="Intangible Assets" sheetId="11" state="visible" r:id="rId11"/>
    <sheet xmlns:r="http://schemas.openxmlformats.org/officeDocument/2006/relationships" name="Credit Facilities" sheetId="12" state="visible" r:id="rId12"/>
    <sheet xmlns:r="http://schemas.openxmlformats.org/officeDocument/2006/relationships" name="Notes Payable" sheetId="13" state="visible" r:id="rId13"/>
    <sheet xmlns:r="http://schemas.openxmlformats.org/officeDocument/2006/relationships" name="Capital Stock" sheetId="14" state="visible" r:id="rId14"/>
    <sheet xmlns:r="http://schemas.openxmlformats.org/officeDocument/2006/relationships" name="Stock Options And Warrants" sheetId="15" state="visible" r:id="rId15"/>
    <sheet xmlns:r="http://schemas.openxmlformats.org/officeDocument/2006/relationships" name="Related Parties" sheetId="16" state="visible" r:id="rId16"/>
    <sheet xmlns:r="http://schemas.openxmlformats.org/officeDocument/2006/relationships" name="Concentrations" sheetId="17" state="visible" r:id="rId17"/>
    <sheet xmlns:r="http://schemas.openxmlformats.org/officeDocument/2006/relationships" name="Commitments" sheetId="18" state="visible" r:id="rId18"/>
    <sheet xmlns:r="http://schemas.openxmlformats.org/officeDocument/2006/relationships" name="Supplemental Statement Of Cash "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Business Acquisitions (Tables)" sheetId="23" state="visible" r:id="rId23"/>
    <sheet xmlns:r="http://schemas.openxmlformats.org/officeDocument/2006/relationships" name="Intangible Assets (Tables)" sheetId="24" state="visible" r:id="rId24"/>
    <sheet xmlns:r="http://schemas.openxmlformats.org/officeDocument/2006/relationships" name="Stock Options And Warrants (Tab" sheetId="25" state="visible" r:id="rId25"/>
    <sheet xmlns:r="http://schemas.openxmlformats.org/officeDocument/2006/relationships" name="Commitments (Tables)" sheetId="26" state="visible" r:id="rId26"/>
    <sheet xmlns:r="http://schemas.openxmlformats.org/officeDocument/2006/relationships" name="Supplemental Statement Of Cas27" sheetId="27" state="visible" r:id="rId27"/>
    <sheet xmlns:r="http://schemas.openxmlformats.org/officeDocument/2006/relationships" name="Summary Of Significant Accoun28" sheetId="28" state="visible" r:id="rId28"/>
    <sheet xmlns:r="http://schemas.openxmlformats.org/officeDocument/2006/relationships" name="Business Acquisitions (Schedule" sheetId="29" state="visible" r:id="rId29"/>
    <sheet xmlns:r="http://schemas.openxmlformats.org/officeDocument/2006/relationships" name="Business Acquisitions (Schedu30" sheetId="30" state="visible" r:id="rId30"/>
    <sheet xmlns:r="http://schemas.openxmlformats.org/officeDocument/2006/relationships" name="Intangible Assets (Schedule Of " sheetId="31" state="visible" r:id="rId31"/>
    <sheet xmlns:r="http://schemas.openxmlformats.org/officeDocument/2006/relationships" name="Intangible Assets (Schedule O32" sheetId="32" state="visible" r:id="rId32"/>
    <sheet xmlns:r="http://schemas.openxmlformats.org/officeDocument/2006/relationships" name="Stock Options And Warrants (Sch" sheetId="33" state="visible" r:id="rId33"/>
    <sheet xmlns:r="http://schemas.openxmlformats.org/officeDocument/2006/relationships" name="Stock Options And Warrants (Sum" sheetId="34" state="visible" r:id="rId34"/>
    <sheet xmlns:r="http://schemas.openxmlformats.org/officeDocument/2006/relationships" name="Stock Options And Warrants (S35" sheetId="35" state="visible" r:id="rId35"/>
    <sheet xmlns:r="http://schemas.openxmlformats.org/officeDocument/2006/relationships" name="Stock Options And Warrants (S36" sheetId="36" state="visible" r:id="rId36"/>
    <sheet xmlns:r="http://schemas.openxmlformats.org/officeDocument/2006/relationships" name="Commitments (Details)" sheetId="37" state="visible" r:id="rId37"/>
    <sheet xmlns:r="http://schemas.openxmlformats.org/officeDocument/2006/relationships" name="Supplemental Statement Of Cas38" sheetId="38" state="visible" r:id="rId38"/>
    <sheet xmlns:r="http://schemas.openxmlformats.org/officeDocument/2006/relationships" name="Summary Of Significant Accoun39" sheetId="39" state="visible" r:id="rId39"/>
    <sheet xmlns:r="http://schemas.openxmlformats.org/officeDocument/2006/relationships" name="Business Acquisitions (Narrativ" sheetId="40" state="visible" r:id="rId40"/>
    <sheet xmlns:r="http://schemas.openxmlformats.org/officeDocument/2006/relationships" name="Intangible Assets (Narrative) (" sheetId="41" state="visible" r:id="rId41"/>
    <sheet xmlns:r="http://schemas.openxmlformats.org/officeDocument/2006/relationships" name="Credit Facilities (Narrative) (" sheetId="42" state="visible" r:id="rId42"/>
    <sheet xmlns:r="http://schemas.openxmlformats.org/officeDocument/2006/relationships" name="Notes Payable (Narrative) (Deta" sheetId="43" state="visible" r:id="rId43"/>
    <sheet xmlns:r="http://schemas.openxmlformats.org/officeDocument/2006/relationships" name="Notes Payable (Narrative) (De44" sheetId="44" state="visible" r:id="rId44"/>
    <sheet xmlns:r="http://schemas.openxmlformats.org/officeDocument/2006/relationships" name="Notes Payable (Narrative) (De45" sheetId="45" state="visible" r:id="rId45"/>
    <sheet xmlns:r="http://schemas.openxmlformats.org/officeDocument/2006/relationships" name="Notes Payable (Narrative) (De46" sheetId="46" state="visible" r:id="rId46"/>
    <sheet xmlns:r="http://schemas.openxmlformats.org/officeDocument/2006/relationships" name="Notes Payable (Narrative) (De47" sheetId="47" state="visible" r:id="rId47"/>
    <sheet xmlns:r="http://schemas.openxmlformats.org/officeDocument/2006/relationships" name="Capital Stock (Narrative) (Deta" sheetId="48" state="visible" r:id="rId48"/>
    <sheet xmlns:r="http://schemas.openxmlformats.org/officeDocument/2006/relationships" name="Stock Options And Warrants (Nar" sheetId="49" state="visible" r:id="rId49"/>
    <sheet xmlns:r="http://schemas.openxmlformats.org/officeDocument/2006/relationships" name="Related Parties (Narrative) (De" sheetId="50" state="visible" r:id="rId50"/>
    <sheet xmlns:r="http://schemas.openxmlformats.org/officeDocument/2006/relationships" name="Concentrations (Narrative) (Det" sheetId="51" state="visible" r:id="rId51"/>
    <sheet xmlns:r="http://schemas.openxmlformats.org/officeDocument/2006/relationships" name="Commitments (Narrative) (Detail" sheetId="52" state="visible" r:id="rId52"/>
    <sheet xmlns:r="http://schemas.openxmlformats.org/officeDocument/2006/relationships" name="Subsequent Events (Narrative) (" sheetId="53" state="visible" r:id="rId53"/>
  </sheets>
  <definedNames/>
  <calcPr calcId="124519" fullCalcOnLoad="1"/>
</workbook>
</file>

<file path=xl/sharedStrings.xml><?xml version="1.0" encoding="utf-8"?>
<sst xmlns="http://schemas.openxmlformats.org/spreadsheetml/2006/main" uniqueCount="598">
  <si>
    <t>Document and Entity Information - shares</t>
  </si>
  <si>
    <t>9 Months Ended</t>
  </si>
  <si>
    <t>Mar. 31, 2017</t>
  </si>
  <si>
    <t>May 08, 2017</t>
  </si>
  <si>
    <t>Document And Entity Information</t>
  </si>
  <si>
    <t>Entity Registrant Name</t>
  </si>
  <si>
    <t>CLOUDCOMMERCE, INC.</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Jun. 30, 2016</t>
  </si>
  <si>
    <t>CURRENT ASSETS</t>
  </si>
  <si>
    <t>Cash</t>
  </si>
  <si>
    <t>Accounts receivable, net</t>
  </si>
  <si>
    <t>Prepaid and other current Assets</t>
  </si>
  <si>
    <t>TOTAL CURRENT ASSETS</t>
  </si>
  <si>
    <t>PROPERTY &amp; EQUIPMENT, net</t>
  </si>
  <si>
    <t>OTHER ASSETS</t>
  </si>
  <si>
    <t>Lease deposit</t>
  </si>
  <si>
    <t>Internet domain</t>
  </si>
  <si>
    <t>Goodwill and other intangible assets, net</t>
  </si>
  <si>
    <t>TOTAL OTHER ASSETS</t>
  </si>
  <si>
    <t>TOTAL ASSETS</t>
  </si>
  <si>
    <t>CURRENT LIABILITIES</t>
  </si>
  <si>
    <t>Accounts payable</t>
  </si>
  <si>
    <t>Accrued expenses</t>
  </si>
  <si>
    <t>Line of credit</t>
  </si>
  <si>
    <t>Deferred income and customer deposit</t>
  </si>
  <si>
    <t>Convertible notes and interest payable, current, net</t>
  </si>
  <si>
    <t>Notes Payable</t>
  </si>
  <si>
    <t>TOTAL CURRENT LIABILITIES</t>
  </si>
  <si>
    <t>LONG TERM LIABILITIES</t>
  </si>
  <si>
    <t>Accrued expenses, long term</t>
  </si>
  <si>
    <t>TOTAL LIABILITIES</t>
  </si>
  <si>
    <t>SHAREHOLDERS' (DEFICIT)/EQUITY</t>
  </si>
  <si>
    <t>Preferred stock, $0.001 par value; 5,000,000 Authorized shares: Series A Preferred stock; 10,000 authorized, 10,000 shares issued and outstanding, respectively; Series B Preferred stock; 25,000 authorized, 18,025 shares issued and outstanding, respectively;</t>
  </si>
  <si>
    <t>Common stock, $0.001 par value; 2,000,000,000 authorized shares; 130,252,778 and 129,899,595 shares issued and outstanding, respectively</t>
  </si>
  <si>
    <t>Additional paid in capital</t>
  </si>
  <si>
    <t>Accumulated deficit</t>
  </si>
  <si>
    <t>TOTAL SHAREHOLDERS' (DEFICIT)/EQUITY</t>
  </si>
  <si>
    <t>TOTAL LIABILITIES AND SHAREHOLDERS' (DEFICIT)/EQUITY</t>
  </si>
  <si>
    <t>Series A Preferred Stock [Member]</t>
  </si>
  <si>
    <t>Series B Preferred Stock [Member]</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Mar. 31, 2016</t>
  </si>
  <si>
    <t>Income Statement [Abstract]</t>
  </si>
  <si>
    <t>REVENUE</t>
  </si>
  <si>
    <t>OPERATING EXPENSES</t>
  </si>
  <si>
    <t>Salaries and outside services</t>
  </si>
  <si>
    <t>Selling, general and administrative expenses</t>
  </si>
  <si>
    <t>Stock based compensation</t>
  </si>
  <si>
    <t>Depreciation and amortization</t>
  </si>
  <si>
    <t>TOTAL OPERATING EXPENSES</t>
  </si>
  <si>
    <t>LOSS FROM OPERATIONS BEFORE OTHER INCOME AND TAXES</t>
  </si>
  <si>
    <t>OTHER INCOME (EXPENSE)</t>
  </si>
  <si>
    <t>Other income</t>
  </si>
  <si>
    <t>Gain (loss) on sale of fixed assets</t>
  </si>
  <si>
    <t xml:space="preserve"> </t>
  </si>
  <si>
    <t>Gain (loss) on extinguishment of debt</t>
  </si>
  <si>
    <t>Gain (loss) on changes in derivative liability</t>
  </si>
  <si>
    <t>Interest expense</t>
  </si>
  <si>
    <t>TOTAL OTHER INCOME (EXPENSE)</t>
  </si>
  <si>
    <t>LOSS FROM OPERATIONS BEFORE PROVISION FOR TAXES</t>
  </si>
  <si>
    <t>PROVISION FOR INCOME TAXES</t>
  </si>
  <si>
    <t>NET LOSS</t>
  </si>
  <si>
    <t>PREFERRED DIVIDEND</t>
  </si>
  <si>
    <t>NET LOSS ATTRIBUTABLE TO COMMON SHAREHOLDERS</t>
  </si>
  <si>
    <t>NET LOSS PER SHARE</t>
  </si>
  <si>
    <t>BASIC</t>
  </si>
  <si>
    <t>DILUTED</t>
  </si>
  <si>
    <t>WEIGHTED-AVERAGE COMMON SHARES OUTSTANDING</t>
  </si>
  <si>
    <t>Condensed Consolidated Statement Of Shareholders' (Deficit)/Equity - 9 months ended Mar. 31, 2017 - USD ($)</t>
  </si>
  <si>
    <t>Preferred Stock [Member]</t>
  </si>
  <si>
    <t>Common Stock [Member]</t>
  </si>
  <si>
    <t>Additional Paid-in Capital [Member]</t>
  </si>
  <si>
    <t>Accumulated Deficit [Member]</t>
  </si>
  <si>
    <t>Total</t>
  </si>
  <si>
    <t>Balance Preferred Stock, shares at Jun. 30, 2016</t>
  </si>
  <si>
    <t>Balance Common Stock, shares at Jun. 30, 2016</t>
  </si>
  <si>
    <t>Balance, value at Jun. 30, 2016</t>
  </si>
  <si>
    <t>Share correction, shares</t>
  </si>
  <si>
    <t>Share correction, value</t>
  </si>
  <si>
    <t>Dividend on Series A Preferred stock</t>
  </si>
  <si>
    <t>Net loss</t>
  </si>
  <si>
    <t>Balance Preferred Stock, shares at Mar. 31, 2017</t>
  </si>
  <si>
    <t>Balance Common Stock, shares at Mar. 31, 2017</t>
  </si>
  <si>
    <t>Balance, value at Mar. 31, 2017</t>
  </si>
  <si>
    <t>Condensed Consolidated Statements Of Cash Flows (Unaudited) - USD ($)</t>
  </si>
  <si>
    <t>CASH FLOWS FROM OPERATING ACTIVITIES:</t>
  </si>
  <si>
    <t>Adjustment to reconcile net loss to net cash used in operating activities</t>
  </si>
  <si>
    <t>Bad debt expense</t>
  </si>
  <si>
    <t>Amortization of debt discount</t>
  </si>
  <si>
    <t>(Gain) loss on sale of fixed assets</t>
  </si>
  <si>
    <t>(Gain) loss on extinguishment of debt</t>
  </si>
  <si>
    <t>(Gain)/loss on derivative liability</t>
  </si>
  <si>
    <t>(Increase) decrease in:</t>
  </si>
  <si>
    <t>Accounts receivable</t>
  </si>
  <si>
    <t>Prepaid and other assets</t>
  </si>
  <si>
    <t>Increase (Decrease) in:</t>
  </si>
  <si>
    <t>Deferred income</t>
  </si>
  <si>
    <t>Other liabilities</t>
  </si>
  <si>
    <t>NET CASH (USED IN) OPERATING ACTIVITIES</t>
  </si>
  <si>
    <t>CASH FLOWS FROM INVESTING ACTIVITIES:</t>
  </si>
  <si>
    <t>Purchase of property and equipment</t>
  </si>
  <si>
    <t>Sale of property and equipment</t>
  </si>
  <si>
    <t>Net cash on acquisition</t>
  </si>
  <si>
    <t>Purchase of intangible assets</t>
  </si>
  <si>
    <t>NET CASH PROVIDED BY INVESTING ACTIVITIES</t>
  </si>
  <si>
    <t>CASH FLOWS FROM FINANCING ACTIVITIES:</t>
  </si>
  <si>
    <t>Dividend paid</t>
  </si>
  <si>
    <t>Payments on promissory notes</t>
  </si>
  <si>
    <t>Proceeds from issuance of notes</t>
  </si>
  <si>
    <t>Net proceeds on line of credit</t>
  </si>
  <si>
    <t>NET CASH PROVIDED BY FINANCING ACTIVITIES</t>
  </si>
  <si>
    <t>NET INCREASE IN CASH</t>
  </si>
  <si>
    <t>CASH, BEGINNING OF YEAR</t>
  </si>
  <si>
    <t>CASH, END OF PERIOD</t>
  </si>
  <si>
    <t>SUPPLEMENTAL DISCLOSURES OF CASH FLOW INFORMATION</t>
  </si>
  <si>
    <t>Interest paid</t>
  </si>
  <si>
    <t>Income taxes paid</t>
  </si>
  <si>
    <t>Basis Of Presentation</t>
  </si>
  <si>
    <t>Accounting Policies [Abstract]</t>
  </si>
  <si>
    <t>Basis of Presentation</t>
  </si>
  <si>
    <t xml:space="preserve">1.
BASIS OF PRESENTATION The
accompanying unaudited condensed consolidated financial statements of CloudCommerce,
Inc.’s (“CloudCommerce,” “we,” “us,” or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March 31, 2017 are not necessarily indicative of the results that may be expected for the year ending June 30, 2017. For
further information, refer to the financial statements and footnotes thereto included in the Company's Form 10-K for the year
ended June 30, 2016. </t>
  </si>
  <si>
    <t>Summary Of Significant Accounting Policies</t>
  </si>
  <si>
    <t>Summary of Significant Accounting Policies</t>
  </si>
  <si>
    <t xml:space="preserve">2.
SUMMARY OF SIGNIFICANT ACCOUNTING POLICIES This
summary of significant accounting policies of CloudCommerce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Condensed Consolidated Financial Statements include the Company and its majority-owned subsidiary, Indaba Group, Inc., a Delaware
corporation (“Indaba”). All significant inter-company transactions are eliminated in consolidation. 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March 31, 2017 On
November 30, 2016, the Company entered into an agreement with a third party to sell the rights, with recourse, to accounts receiveable
amounts due from our customers. Under the terms of the agreement, the Company may receive advances in amounts up to $400,000,
based on the amounts we invoice our customers, for a period of one year. Because the Company maintains the collectability risk
of all outstanding balances, we record the amounts due from customers as a secured borrowing arrangement, with the customer balances
at fair value in accounts receivable, including an allowance for any balances at risk of collectability, and the amount due to
the third party as a liability. On
March 23, 2017, the Company amended the secured borrowing arrangement, which increased the maximum allowable balance by $100,000,
to a total of $500,000. As of March 31, 2017, the balance due from this arrangement was $356,901.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revenue recognition, the allowance for doubtful accounts, long-lived assets, intangible assets,
business combinations, the deferred tax valuation allowance, and the fair value of stock options and warrants. Actual results
could differ from those estimates. Cash
and Cash Equivalents The
Company considers all highly liquid investments with an original maturity of three months or less to be cash equivalents. Revenue
Recognition The
Company recognizes income when the service is provided or when product is delivered. We present revenue, net of customer incentives.
Most of the income is generated from professional services and site development fees. We provide online marketing services that
we purchase from third parties. The gross revenue presented in our statement of operations is in accordance with ASC 605-45. We
also offer professional services such as development services. The fees for development services with multiple deliverables
constitute a separate unit of accounting in accordance with ASC 605-25, which are recognized as the work is performed. Upfront
fees for development services or other customer services are deferred until certain implementation or contractual milestones have
been achieved. The terms of services contracts generally are for periods of less than one year. The deferred revenue as of March
31 We
always strive to satisfy our customers by providing superior quality and service. Since we typically bill based on a Time and
Materials basis, there are no returns for work delivered. When discrepancies or disagreements arise, we do our best to reconcile
those by assessing the situation on a case-by-case basis and determining if any discounts can be given. Historically, no significant
discounts have been granted. Research
and Development Research
and development costs are expensed as incurred. Total research and development costs were zero for the nine months ended March
31, 2017 and 2016. Advertising
Costs The
Company expenses the cost of advertising and promotional materials when incurred. Total advertising costs were $24,138 and $60,866
for the nine months ended March 31, 2017 and 2016, respectively.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March 31, 2017 and June 30, 2016, the Company’s notes payable have stated borrowing rates that are consistent with
those currently available to the Company and, accordingly, the Company believes the carrying value of these debt instruments approximates
their fair value.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March
31 , 2017 and the fiscal year ended June 30, 2016, the Company had no assets or liabilities that are
required to be valued on a recurring basis. 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21,018 and $15,470 for the nine months ended March 31, 2017 and 2016, respectively.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June 30, 2016,
and determined there was no impairment of indefinite lived intangibles and goodwill.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in the SAAS industry.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nine months
ended March 31, 2017, included compensation expense for the stock-based payment awards granted prior to, but not yet vested, as
of March 31, 2017 based on the grant date fair value estimated. Stock-based compensation expense recognized in the statement of
operations for the nine months ended March 31, 2017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nine months ended March 31, 2017 and 2016 was $377,164 and $360,837, respectively.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nine months ended March 31 , 2017 For
the nine months ended March 31 , 2016 Dilutive
per share amounts are computed using the weighted-average number of common shares outstanding and potentially dilutive securities,
using the treasury stock method if their effect would be dilutive. Recently
Issued Accounting Pronouncements Management
reviewed accounting pronouncements issued during the nine months ended March
31, 2017 , and no pronouncements were adopted during the period. </t>
  </si>
  <si>
    <t>Liquidity And Operations</t>
  </si>
  <si>
    <t>Organization, Consolidation and Presentation of Financial Statements [Abstract]</t>
  </si>
  <si>
    <t>Liquidity and Operations</t>
  </si>
  <si>
    <t xml:space="preserve">3.
LIQUIDITY AND OPERATIONS The
Company had net loss of $1,480,919 for the nine months ended March
31, 2017 and net loss of $6,009,009 for the nine months ended ,
and net cash used in operating activities of $641,565 and $597,065 for the same periods, respectively. While
the Company expects that its capital needs in the foreseeable future may be met by cash-on-hand and projected positive cash-flow,
there is no assurance that the Company will be able to generate enough positive cash flow or have sufficient capital to finance
its growth and business operations, or that such capital will be available on terms that are favorable to the Company or at all.
In the current financial environment, it could become difficult for the Company to obtain equipment leases and other business
financing. There is no assurance that the Company would be able to obtain additional working capital through the private
placement of common stock or from any other source.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n additional cash infusion. The Company
has obtained funds from its shareholders since its inception. It is management’s plan to generate additional working capital
from increasing sales from its desktop and mobile service offerings, and then continue to pursue its business plan and purposes. </t>
  </si>
  <si>
    <t>Business Acquisitions</t>
  </si>
  <si>
    <t>Business Combinations [Abstract]</t>
  </si>
  <si>
    <t xml:space="preserve">4.
BUSINESS ACQUISITIONS Indaba
Group, LLC On
October 1, 2015, the Company completed the acquisition of Indaba Group, LLC, a Colorado limited liability company. As of that
date, the Company’s operating subsidiary, Warp 9, Inc., a Delaware corporation, merged with Indaba Group, LLC and the name
of the combined subsidiary was changed to Indaba Group, Inc. (“Indaba”). The total purchase price of two million dollars
($2,000,000) was paid in the form of the issuance of ten thousand (10,000) shares of the Company's Series A Convertible Preferred
Stock, at a liquidation preference of two hundred dollars ($200) per share and payment of working capital surplus in the amount
of $55,601. As of the date of closing, Ryan Shields and Blake Gindi, two of the owners of Indaba Group, LLC, were appointed to
the CloudCommerce Board of Directors. Under
the purchase method of accounting, the transactions were valued for accounting purposes at $2,000,000, which was the fair value
of Indaba at the time of acquisition. The assets and liabilities of Indaba were recorded at their respective fair values as of
the date of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Tangible
assets acquired $ 417,700
Liabilities
assumed (193,889 )
Net
tangible assets 223,811
Non-compete
agreements 201,014
Customer
list 447,171
Goodwill 1,128,004
Total
purchase price $ 2,000,000 Pro
forma results The
following tables set forth the unaudited pro forma results of the Company as if the acquisition of Indaba had taken place on the
first day of the periods presented. These combined results are not necessarily indicative of the results that may have been achieved
had the companies been combined as of the first day of the periods presented.
Nine
months ended March
31, 2016
Total
revenues $ 2,286,772
Net
loss (5,444,208 )
Basic
and diluted net earnings per common share $ (0.04 ) </t>
  </si>
  <si>
    <t>Intangible Assets</t>
  </si>
  <si>
    <t xml:space="preserve">5. INTANGIBLE
ASSETS Domain
Name On
June 26, 2015, the Company purchased the rights to the domain “CLOUDCOMMERCE.COM”, from a private party at a purchase
price of $20,000, plus transaction costs of $202, which is used as the main landing page for the Company. The total recorded cost
of this domain of $20,202 has been included in other assets on the balance sheet. As of June
30 , 2015, we determined that this domain has an indefinite useful life, and as such, is not included
in depreciation and amortization expense. The Company will assess this intangible asset annually for impairment, in addition to
it being classified with indefinite useful life. Trademark On
September 22, 2015, the Company purchased the trademark rights of “CLOUDCOMMERCE”, from a private party at a purchase
price of $10,000. The total recorded cost of this trademark of $10,000 has been included in other assets on the balance sheet.
The trademark expires in 2020 and may be renewed for an additional 10 years. Therefore, as of September 30, 2015, we determined
that this intangible asset has a definite useful life of 174 months, and as such, is included in depreciation and amortization
expense. For the nine months ended March 31 ,
2017, the Company included $517 in depreciation and amortization expense related to this trademark. Non-Compete
Agreements On
October 1, 2015, the Company acquired Indaba from three members of the limited liability company. At that time, we retained two
of the members, who currently serve as the Chief Executive Officer and Chief Technology Officer of Indaba. Both employees have
non-compete agreements in place to protect the Company against the risk of either employee leaving Indaba to compete directly
with us. We have calculated the value of those non-compete agreements at $201,014, with a useful life of 3 years, which coincides
with the term of the non-compete agreement. This amount will be included in depreciation and amortization expense until September
30, 2018. For the nine months ended , 2017, the Company included
$50,254 in depreciation and amortization expense related to these non-compete agreements. Customer
List On
October 1, 2015, the Company acquired Indaba, which brought an increase in revenue and many new customers. We have calculated
the value of the customer list at $447,171, with a useful life of 3 years. This amount will be included in depreciation and amortization
expense until September 30, 2018. For the nine months ended ,
2017, the Company included $111,793 in depreciation and amortization expense related to the customer list. The
Company acquired certain intangible assets pursuant to the acquisition of Indaba and other acquisitions. The following
is the net book value of these assets:
March
31, 2017
Accumulated
Gross Amortization Net
Customer
List $ 447,171 $ (223,586 ) $ 223,585
Non-Compete
Agreements 201,014 (100,507 ) 100,507
Goodwill 1,128,003 — 1,128,003
Total $ 1,776,188 $ (324,093 ) $ 1,452,095 Total
amortization expense charged to operations for the nine months ended March 31 ,
2017 and 2016 was The following table of remaining
amortization of finite life intangible assets, for the years ended June 30, includes the intangible assets acquired during
the Indaba acquisition, in addition to the CloudCommerce trademark:
2017 $ 54,188
2018 216,752
2019 54,705
2020 690
2021
and thereafter 6,723
Total $ 333,058 </t>
  </si>
  <si>
    <t>Credit Facilities</t>
  </si>
  <si>
    <t xml:space="preserve">6.
CREDIT FACILITIES Line
of Credit The
Company assumed an outstanding liability related to a bank line of credit agreement from the acquisition of Indaba Group, LLC.
As of March 31 ,
2017 and June 30, 2016, the balances were zero and $83,540, respectively. Secured
Borrowing On
November 30, 2016, the Company entered into a 12 month agreement with a third party to sell the rights to amounts due from our
customers, in exchange for a borrowing facility in amounts up to a total of $400,000. The agreement was amended on March 23, 2017,
which increased the allowable borrowing amount by $100,000, to a maximum of $500,000. The proceeds from the facility are determined
by the amounts we invoice our customers. The Company evalutated this facility in accordance with ASC 860, classifying it as a
secured borrowing arrangement. As such, we record the amounts due from customers in accounts receivable and the amount due to
the third party as a liability, presented as a “line of credit” on the Balance Sheet. The principal borrowed through
this facility is secured by the accounts receivable balances, in addition to the other assets of the Company. During the term
of this facility, the third party lender has a first priority security interest in the Company, and will, therefore, we will require
such third party lender’s written consent to obligate the Company further or pledge our assets against additional borrowing
facilities. Because of this position, it may be difficult for the Company to secure additional secured borrowing facilities. The
cost of this secured borrowing facility is 0.05% of the daily balance. During the nine months ended March 31, 2017, the Company
included $23,669 in interest expense, related to the secured borrowing facility, and as of March 31, 2017, the outstanding balance
was $356,901. </t>
  </si>
  <si>
    <t>Disclosure Convertible Note Payable Abstract</t>
  </si>
  <si>
    <t xml:space="preserve">7. NOTES
PAYABLE During
the quarter ended December 31, 2015, the Company signed addenda to each of its outstanding convertible notes, fixing the conversion
price at $0.004. Before the addenda, the conversion price for each of the notes was tied to the trading price of the Company’s
common stock. Because of that fluctuation, the Company was required to report derivative gains and losses each quarter, which
was included in earnings, and an overall derivative liability balance on the balance sheet. Since the addenda, the Company has
eliminated the derivative liability balance on the balance sheet and discontinued the gain/loss reporting on the income statement. On
March 25, 2013, the Company issued a convertible promissory note (the “March 2013 Note”) in the amount of up to $100,000,
at which time an initial advance of $50,000 was received to cover operational expenses. The lender advanced an additional $20,000
on April 16, 2013, $15,000 on May 1, 2013 and $15,000 on May 16, 2013, for a total draw of $100,000. The terms of the March 2013
Note, as amended, allow the lender to convert all or part of the outstanding balance plus accrued interest, at any time after
the effective date, at a conversion price of $0.004 per share. The March 2013 Note bears interest at a rate of 10% per year and
matures on March 25, 2018. On May 23, 2014, the lender converted $17,000 of the $100,000 outstanding balance and accrued interest
of $1,975 into 4,743,699 shares of common stock. On October 14, 2014, the lender converted $17,000 of the $100,000 outstanding
balance and accrued interest of $2,645 into 4,911,370 shares of common stock. The balance of the March 2013 Note, as of March
31, 2017 , was $92,040, which includes
$26,040 of accrued interest. On
May 16, 2013, the Company issued a convertible promissory note (the “May 2013 Note”) in the amount of up to $100,000,
at which time an initial advance of $10,000 was received to cover operational expenses. The lender advanced an additional $20,000
on June 3, 2013, $25,000 on July 2, 2013, $10,000 on September 3, 2013 and $35,000 on February 18, 2014, for a total draw of $100,000.
On June 28, 2016, the Company exchanged the principle balance on the May 2013 Note ($100,000) for 1,000 shares of Series B Preferred
Stock, and the lender forgave all accrued interest up until that date. As of June 30, 2016, the balance of the May 2013 Note was
zero. On
March 4, 2014, the Company issued a convertible promissory note (the “March 2014 Note”) in the amount of up to $250,000,
at which time an initial advance of $25,000 was received to cover operational expenses. The lender advanced an additional $20,000
on March 17, 2014 and $30,000 on April 2, 2014, for a total draw of $75,000. On June 28, 2016, the Company exchanged the principle
balance on the March 2014 Note ($75,000) for 750 shares of Series B Preferred Stock, and the lender forgave all accrued interest
up until that date. As of June 30, 2016, the balance of the March 2014 Note was zero. On
April 16, 2014, the Company issued a convertible promissory note (the “April 2014 Note”) in the amount of up to $300,000,
at which time an initial advance of $40,000 was received to cover operational expenses. The lender advanced an additional $55,000
on April 30, 2014, $40,000 on May 16, 2014, $40,000 on June 2, 2014, $35,000 on June 30, 2014, $40,000 on July 18, 2014, and $50,000
on August 15, 2014, for a total draw of $300,000. On June 28, 2016, the Company exchanged the principle balance on the April 2014
Note ($300,000) for 3,000 shares of Series B Preferred Stock, and the lender forgave all accrued interest up until that date.
As of June 30, 2016, the balance of the April 2014 Note was zero. On
September 5, 2014, the Company issued a convertible promissory note (the “September 2014 Note”) in the amount of up
to $250,000, at which time an initial advance of $40,000 was received to cover operational expenses. The lender advanced an additional
$10,000 on September 17, 2014, $30,000 on October 1, 2014, $40,000 on October 16, 2014, $40,000 on October 31, 2014 $40,000 on
November 18, 2014, and $50,000 on December 16, 2014, for a total draw of $250,000. On June 28, 2016, the Company exchanged the
principle balance on the September 2014 Note ($250,000) for 2,500 shares of Series B Preferred Stock, and the lender forgave all
accrued interest up until that date. As of June 30, 2016, the balance of the September 2014 Note was zero. On
January 5, 2015, the Company issued a convertible promissory note (the “January 2015 Note”) in the amount of up to
$250,000, at which time an initial advance of $30,000 was received to cover operational expenses. The lender advanced an additional
$45,000 on January 20, 2015, $45,000 on February 2, 2015, $35,000 on February 16, 2015, $35,000 on March 2, 2015, $30,000 on March
17, 2015, $20,000 on April 2, 2015, and $10,000 on April 17, 2015, for a total draw of $250,000. On June 28, 2016, the Company
exchanged the principle balance on the January 2015 Note ($250,000) for 2,500 shares of Series B Preferred Stock, and the lender
forgave all accrued interest up until that date. As of June 30, 2016, the balance of the January 2015 Note was zero. On
May 4, 2015, the Company issued a convertible promissory note (the “May 2015 Note”) in the amount of up to $250,000,
at which time an initial advance of $33,000 was received to cover operational expenses. The lender advanced an additional $43,000
on May 18, 2015, $45,000 on June 2, 2015, $10,000 on June 17, 2015, $38,000 on July 2, 2015, $37,000 on July 17, 2015, $10,000
on August 5, 2015, and $34,000 on August 19, 2015, for a total draw of $250,000. On June 28, 2016, the Company exchanged the principle
balance on the May 2015 Note ($250,000) for 2,500 shares of Series B Preferred Stock, and the lender forgave all accrued interest
up until that date. As of June 30, 2016, the balance of the May 2015 Note was zero. On
August 19, 2015, the Company issued a convertible promissory note (the “August 2015 Note”) in the amount of up to
$250,000, at which time an initial advance of $3,000 was received to cover operational expenses. The lender advanced an additional
$40,000 on September 1, 2015, and $31,000 on September 17, 2015, for a total draw of $74,000. On June 28, 2016, the Company exchanged
the principle balance on the August 2015 Note ($74,000) for 740 shares of Series B Preferred Stock, and the lender forgave all
accrued interest up until that date. As of June 30, 2016, the balance of the August 2015 Note was zero. On
October 1, 2015, the Company issued a convertible promissory note (the “October 2015 Note”) in the amount of up to
$1,000,000, at which time an initial advance of $38,000 was received to cover operational expenses. The lender advanced an additional
$38,500 on October 16, 2015, $65,000 on November 17, 2015, $32,000 on December 7, 2015, $60,000 on December 17, 2015, $35,000
on January 4, 2016, $52,000 on January 19, 2016, $58,000 on February 2, 2016, $36,000 on February 18, 2016, $40,000 on March 2,
2016, $27,000 on March 21, 2016, and $22,000 on April 1, 2016, for a total draw of $503,500. On June 28, 2016, the Company exchanged
the principle balance on the October 2015 Note ($503,500) for 5,035 shares of Series B Preferred Stock, and the lender forgave
all accrued interest up until that date. As of June 30, 2016, the balance of the October 2015 Note was zero. On
January 12, 2016, the Company borrowed $100,000 from Bountiful Capital, LLC to cover operating costs. Our Chief Financial Officer
is also the President of Bountiful Capital, LLC. The loan was offered interest free on a short term basis, and was due February
12, 2016. As of the date of this filing, the loan has not been repaid, nor has the lender demanded payment. The Company is currently
discussing options to either extend the maturity date or refinance the balance due. On
April 18, 2016, the Company issued a promissory note (the “April 2016 Note”) in the amount of up to $500,000, at which
time an initial advance of $35,500 was received to cover operational expenses. The lender advanced an additional $41,000 on May
2, 2016, $35,000 on May 17, 2016, $160,000 on May 19, 2016, $34,000 on June 1, 2016, $21,000 on June 21, 2016, $33,500 on June
30, 2016, $10,000 on July 15, 2016, $33,000 on July 29, 2016, $35,500 on August 16, 2016, $28,000 on August 31, 2016, and $33,500
on September 14, 2016, for a total draw of $500,000. The April 2016 Note bears interest at a rate of 5% per year and is payable
upon demand, but in no event later than 60 months from the effective date of each tranche. The balance of the April 2016 Note,
as of March 31, 2017 ,
was $519,779, which includes $19,779 of accrued interest. On
October 3, 2016, the Company issued a promissory note (the “October 2016 Note”) in the amount of up to $500,000, at
which time an initial advance of $36,000 was received to cover operational expenses. The lender advanced an additional $48,000
on October 17, 2016, $34,000 on October 31, 2016, $27,000 on November 15, 2016, $34,000 on November 30, 2016, $28,500 on December
16, 2016, $21,000 of January 3, 2017, $50,000 on January 17, 2017, $29,000 on January 31, 2017, $15,000 on February 2, 2017, $30,000
on February 16, 2017, $29,000 on March 1, 2017, and $28,000 on March 16, 2017, for a total draw of $409,500. The October 2016
Note bears interest at a rate of 5% per year and is payable upon demand, but in no event later than 60 months from the effective
date of each tranche. The balance of the October 2016 Note, as of March
31, 2017 , was $415,103, which includes
$5,603 of accrued interest. </t>
  </si>
  <si>
    <t>Capital Stock</t>
  </si>
  <si>
    <t xml:space="preserve">8.
CAPITAL STOCK At
December 31, 2016 the Company’s authorized stock consists of 2,000,000,000 shares of common stock, par value $0.001 per
share. The Company is also authorized to issue 5,000,000 shares of preferred stock, par value of $0.001 per share. The
rights, preferences and privileges of the holders of the preferred stock are determined by the Board of Directors prior to issuance
of such shares. Series
A Preferred Stock The
Company has designated 10,000 shares of its preferred stock as Series A Preferred Stock. Each share of Series A Preferred Stock
is convertible into 10,000 shares of the Company’s common stock. The holders of outstanding shares of Series A Preferred
Stock are entitled to receive dividends, payable quarterly, out of any assets of the Corporation legally available therefor, at
the rate of $8 per share per annum, payable in preference and priority to any payment of any dividend on the common stock. As
of March 31, 2017 ,
the Company had 10,000 shares of Series A Preferred Stock outstanding. Series
B Preferred Stock The
Company has designated 25,000 shares of its preferred stock as Series B Preferred Stock. Each share of Series B Preferred Stock
has a stated value of $100. The Series B Preferred Stock is convertible into shares of fully paid and non-assessable shares of
the Company's common stock by dividing the stated value by a conversion price of $0.004 per share. Series B Preferred Stock shall
not be entitled to vote, as a separate class or otherwise, on any matter presented to the stockholders of the Company for their
action or consideration at any meeting of stockholders of the Company. As of March
31, 2017 , the Company had 18,025
shares of Series B Preferred Stock outstanding. </t>
  </si>
  <si>
    <t>Stock Options And Warrants</t>
  </si>
  <si>
    <t>Stock Options and Warrants</t>
  </si>
  <si>
    <t xml:space="preserve">9.
STOCK OPTIONS AND WARRANTS Stock
Options On
July 10, 2003, the Company adopted the Warp 9, Inc. Stock Option Plan for directors, executive officers, and employees of and
key consultants to the Company. Pursuant to the now terminated plan, the Company was authorized to issue 5,000,000 shares of common
stock. The plan was administered by the Company’s Board of Directors (the “Board”), and options granted under
the plan could be either incentive options or nonqualified options. Each option was exercisable in full or in installment and
at such time as designated by the Board. Notwithstanding any other provision of the plan or of any option agreement, each option
expired on the date specified in the option agreement, which date was to be no later than the tenth anniversary of the date on
which the option was granted (fifth anniversary in the case of an incentive option granted to a greater-than-10% stockholder).
The purchase price per share of the common stock under each incentive option was to be no less than the fair market value of the
common stock on the date the option was granted (110% of the fair market value in the case of a greater-than-10% stockholder).
The purchase price per share of the common stock under each nonqualified option was to be specified by the Board at the time the
option is granted, and could be less than, equal to or greater than the fair market value of the shares of common stock on the
date such nonqualified option was granted, but was to be no less than the par value of shares of common stock. The plan provided
specific language as to the termination of options granted thereunder. The
Company used the historical industry index to calculate volatility, since the Company’s stock history did not represent
the expected future volatility of the Company’s common stock. No stock options were issued during the nine months ended
March 31, 2017
Year
Ended
6/30/16
Risk
free interest rate 6.00 %
Stock
volatility factor 145
Weighted
average expected option life 7
years
Expected
dividend yield none A
summary of the Company’s stock option activity and related information follows:
Nine
Months ended March 31, 2017 Nine
Months ended March 31, 2016
Weighted Weighted
average average
exercise exercise
Options price Options price
Outstanding
-beginning of period 123,000,000 $ 0.013 91,000,000 $ 0.012
Granted — $ — 35,000,000 $ 0.015
Exercised — $ — — $ —
Forfeited — $ — — $ —
Outstanding
- end of period 123,000,000 $ 0.013 126,000,000 $ 0.013
Exercisable
at the end of the period 84,954,338 $ 0.012 49,235,616 $ 0.011
Weighted
average fair value of
options
granted during the year $ — $ 525,000 As
of March 31, 2017 March 31, 2017 The
Black 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 average remaining contractual life of options outstanding, as of March 31, 2017
Weighted
Average
Number
of remaining
Exercise options contractual
prices outstanding life
(years)
$ 0.015 35,000,000 5.41
$ 0.013 60,000,000 4.85
$ 0.013 15,000,000 4.97
$ 0.053 12,500,000 2.37
$ 0.004 500,000 4.54
123,000,000 Warrants During
the periods ended March 31, 2017
Nine
Months Ended Nine
Months Ended
March
31, 2017 March
31, 2016
Weighted Weighted
average average
exercise exercise
Options price Options price
Outstanding
- beginning of period — $ — 28,019,163 $ 0.003
Granted — $ — — $ —
Exercised — $ — — $ —
Forfeited — $ — — $ —
Outstanding
- end of period — $ — 28,019,163 $ 0.003 On
June 22, 2016, all warrant holders exercised their outstanding warrants, on a cashless basis, resulting in 24,109,404 shares of
restricted common stock being issued. As of June 30 2016, there were no issued or outstanding warrants. </t>
  </si>
  <si>
    <t>Related Parties</t>
  </si>
  <si>
    <t>Related Party Transactions [Abstract]</t>
  </si>
  <si>
    <t xml:space="preserve">10. RELATED
PARTIES On
January 12, 2016, the Company borrowed $100,000 from Bountiful Capital, LLC to cover operating costs. The loan was offered interest
free on a short term basis, and was due February 12, 2016. As of the date of this filing, the loan has not been repaid, nor has
the lender demanded payment. The Company is currently discussing options to either extend the maturity date or refinance the balance
due. The Chief Financial Officer of the Company, Greg Boden, is also the President of Bountiful Capital, LLC. Therefore, this
loan transaction was with a related party. On
April 18, 2016, the Company issued a promissory note (the “April 2016 Note”) in the amount of $500,000 to Bountiful
Capital, LLC, the details of which are included in footnote “Notes Payable”. The Company’s Chief Financial Officer,
Greg Boden, is also the president of Bountiful Capital, LLC. On
October 3, 2016, the Company issued a promissory note (the “October 2016 Note”) in the amount of up to $500,000 to
Bountiful Capital, LLC, the details of which are included in footnote “Notes Payable”. The Company’s Chief Financial
Officer, Greg Boden, is also the president of Bountiful Capital, LLC. On
October 7, 2016, Indaba borrowed $40,000 from Jack Gindi to cover operating expenses. Jack is the father of Indaba’s Chief
Technology Officer, Blake Gindi, and a former owner of Indaba. The terms of the agreement require the funds to be repaid in two
installments of $20,000 each, on December 30, 2016 and January 31, 2017. During the quarter ended March 31, 2017, the Company
made payments on this debt in the amount of $30,000, and made the final payment of $10,000 on April 7, 2017. </t>
  </si>
  <si>
    <t>Concentrations</t>
  </si>
  <si>
    <t>Risks and Uncertainties [Abstract]</t>
  </si>
  <si>
    <t>11.
CONCENTRATIONS For
the nine months ended March 31, 2017 March 31, 2016 March 31, 2017</t>
  </si>
  <si>
    <t>Commitments</t>
  </si>
  <si>
    <t>Commitments and Contingencies Disclosure [Abstract]</t>
  </si>
  <si>
    <t xml:space="preserve">12. COMMITMENTS Operating
Leases On
March 1, 2016, the Company moved into office space located at 1933 Cliff Drive, Suite 1, Santa Barbara, CA 93109, on a month-to-month
arrangement, for approximately $3,000 per month. On
December 10, 2012, the management of Indaba signed a lease which commenced January 16, 2013 for approximately 3,300 square feet
at 2854 Larimer Street, Denver, CO 80205, for approximately $3,500 per month. The original lease term expired February 28, 2016,
but was extended until February 28, 2018, at a rate of $5,850 per month. The
following is a schedule, by years, of future minimum rental payments required under the operating lease.
Years
Ending Rent
Payment
2017 $ 17,550
2018 $ 46,800 Total
lease expense for the nine months ended March 31, 2017 On
May 21, 2014, the Company entered into a settlement agreement with the landlord of our previous location, to make monthly payments
on past due rent totaling $227,052. Under the terms of the agreement, the Company will make monthly payments of $350 on a reduced
balance of $40,250. Upon payment of $40,250, the Company will record a gain on extinguishment of debt of $186,802. As of March
31, 2017 March 31, 2017 Legal
Matters The
Company may be involved in legal actions and claims arising in the ordinary course of business, from time to time, none of which
at the time are considered to be material to the Company’s business or financial condition. </t>
  </si>
  <si>
    <t>Supplemental Statement Of Cash Flows Information</t>
  </si>
  <si>
    <t>Supplemental Statement of Cash Flows Information</t>
  </si>
  <si>
    <t xml:space="preserve">13.
SUPPLEMENTAL STATEMENT OF CASH FLOWS INFORMATION During
the nine months ended March 31, 2017, During
the nine months ended March 31, 2016 , there were
non-cash financing activities as follows:
2016
Preferred stock issued for acquisition $ 2,000,000
Reclassification of derivative accounting $ 5,636,592 </t>
  </si>
  <si>
    <t>Subsequent Events</t>
  </si>
  <si>
    <t>14.
SUBSEQUENT EVENTS Management
has evaluated subsequent events according to ASC TOPIC 855 as of the date of the financial statements and has determined that
the following subsequent events are reportable. On
April 4, 2017, April 17, 2017 and May 2, 2017, the Company received advances of $46,500, $23,500
and $20,500, respectively, on the October 2016 Note. On
April 7, 2017, the Company made the final payment on the October 7, 2016 debt owed to Jack Gindi, in the amount of $10,000.</t>
  </si>
  <si>
    <t>Summary Of Significant Accounting Policies (Policies)</t>
  </si>
  <si>
    <t>Accounts Receivable</t>
  </si>
  <si>
    <t xml:space="preserve">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March 31, 2017 On
November 30, 2016, the Company entered into an agreement with a third party to sell the rights, with recourse, to accounts receiveable
amounts due from our customers. Under the terms of the agreement, the Company may receive advances in amounts up to $400,000,
based on the amounts we invoice our customers, for a period of one year. Because the Company maintains the collectability risk
of all outstanding balances, we record the amounts due from customers as a secured borrowing arrangement, with the customer balances
at fair value in accounts receivable, including an allowance for any balances at risk of collectability, and the amount due to
the third party as a liability. On
March 23, 2017, the Company amended the secured borrowing arrangement, which increased the maximum allowable balance by $100,000,
to a total of $500,000. As of March 31, 2017, the balance due from this arrangement was $356,901. </t>
  </si>
  <si>
    <t>Use of Estimates</t>
  </si>
  <si>
    <t xml:space="preserve">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revenue recognition, the allowance for doubtful accounts, long-lived assets, intangible assets,
business combinations, the deferred tax valuation allowance, and the fair value of stock options and warrants. Actual results
could differ from those estimates. </t>
  </si>
  <si>
    <t>Cash and Cash Equivalents</t>
  </si>
  <si>
    <t xml:space="preserve">Cash
and Cash Equivalents The
Company considers all highly liquid investments with an original maturity of three months or less to be cash equivalents. </t>
  </si>
  <si>
    <t>Revenue Recognition</t>
  </si>
  <si>
    <t xml:space="preserve">Revenue
Recognition The
Company recognizes income when the service is provided or when product is delivered. We present revenue, net of customer incentives.
Most of the income is generated from professional services and site development fees. We provide online marketing services that
we purchase from third parties. The gross revenue presented in our statement of operations is in accordance with ASC 605-45. We
also offer professional services such as development services. The fees for development services with multiple deliverables
constitute a separate unit of accounting in accordance with ASC 605-25, which are recognized as the work is performed. Upfront
fees for development services or other customer services are deferred until certain implementation or contractual milestones have
been achieved. The terms of services contracts generally are for periods of less than one year. The deferred revenue as of March
31 We
always strive to satisfy our customers by providing superior quality and service. Since we typically bill based on a Time and
Materials basis, there are no returns for work delivered. When discrepancies or disagreements arise, we do our best to reconcile
those by assessing the situation on a case-by-case basis and determining if any discounts can be given. Historically, no significant
discounts have been granted. </t>
  </si>
  <si>
    <t>Research and Development</t>
  </si>
  <si>
    <t>Research
and Development Research
and development costs are expensed as incurred. Total research and development costs were zero for the nine months ended March
31, 2017 and 2016.</t>
  </si>
  <si>
    <t>Advertising Costs</t>
  </si>
  <si>
    <t>Advertising
Costs The
Company expenses the cost of advertising and promotional materials when incurred. Total advertising costs were $24,138 and $60,866
for the nine months ended March 31, 2017 and 2016, respectively.</t>
  </si>
  <si>
    <t>Fair Value of Financial Instruments</t>
  </si>
  <si>
    <t xml:space="preserve">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March 31, 2017 and June 30, 2016, the Company’s notes payable have stated borrowing rates that are consistent with
those currently available to the Company and, accordingly, the Company believes the carrying value of these debt instruments approximates
their fair value.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March
31 , 2017 and the fiscal year ended June 30, 2016, the Company had no assets or liabilities that are
required to be valued on a recurring basis. </t>
  </si>
  <si>
    <t>Property and Equipment</t>
  </si>
  <si>
    <t>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21,018 and $15,470 for the nine months ended March 31, 2017 and 2016, respectively.</t>
  </si>
  <si>
    <t>Impairment of Long-Lived Assets</t>
  </si>
  <si>
    <t xml:space="preserve">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t>
  </si>
  <si>
    <t>Indefinite Lived Intangibles and Goodwill Assets</t>
  </si>
  <si>
    <t xml:space="preserve">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June 30, 2016,
and determined there was no impairment of indefinite lived intangibles and goodwill. </t>
  </si>
  <si>
    <t>Business Combinations</t>
  </si>
  <si>
    <t xml:space="preserve">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t>
  </si>
  <si>
    <t>Concentrations of Business and Credit Risk</t>
  </si>
  <si>
    <t xml:space="preserve">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in the SAAS industry.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t>
  </si>
  <si>
    <t>Stock-Based Compensation</t>
  </si>
  <si>
    <t xml:space="preserve">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nine months
ended March 31, 2017, included compensation expense for the stock-based payment awards granted prior to, but not yet vested, as
of March 31, 2017 based on the grant date fair value estimated. Stock-based compensation expense recognized in the statement of
operations for the nine months ended March 31, 2017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nine months ended March 31, 2017 and 2016 was $377,164 and $360,837, respectively. </t>
  </si>
  <si>
    <t>Basic and Diluted Net Income (Loss) Per Share Calculations</t>
  </si>
  <si>
    <t xml:space="preserve">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nine months ended March 31 , 2017 For
the nine months ended March 31 , 2016 Dilutive
per share amounts are computed using the weighted-average number of common shares outstanding and potentially dilutive securities,
using the treasury stock method if their effect would be dilutive. </t>
  </si>
  <si>
    <t>Recently Issued Accounting Pronouncements</t>
  </si>
  <si>
    <t xml:space="preserve">Recently
Issued Accounting Pronouncements Management
reviewed accounting pronouncements issued during the nine months ended March
31, 2017 , and no pronouncements were adopted during the period. </t>
  </si>
  <si>
    <t>Summary Of Significant Accounting Policies (Tables)</t>
  </si>
  <si>
    <t>Summary Of Significant Accounting Policies Tables</t>
  </si>
  <si>
    <t>Schedule of Property and Equipment</t>
  </si>
  <si>
    <t xml:space="preserve">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t>
  </si>
  <si>
    <t>Business Acquisitions (Tables)</t>
  </si>
  <si>
    <t>Business Acquisitions Tables</t>
  </si>
  <si>
    <t>Schedule of Estimated Fair Value of the Consideration Transferred</t>
  </si>
  <si>
    <t xml:space="preserve">The
acquisition date estimated fair value of the consideration transferred consisted of the following:
Tangible
assets acquired $ 417,700
Liabilities
assumed (193,889 )
Net
tangible assets 223,811
Non-compete
agreements 201,014
Customer
list 447,171
Goodwill 1,128,004
Total
purchase price $ 2,000,000 </t>
  </si>
  <si>
    <t>Schedule of Unaudited Pro Forma Results of Acquisition of Indaba</t>
  </si>
  <si>
    <t xml:space="preserve">These combined results are not necessarily indicative of the results that may have been achieved
had the companies been combined as of the first day of the periods presented.
Nine
months ended March
31, 2016
Total
revenues $ 2,286,772
Net
loss (5,444,208 )
Basic
and diluted net earnings per common share $ (0.04 ) </t>
  </si>
  <si>
    <t>Intangible Assets (Tables)</t>
  </si>
  <si>
    <t>Intangible Assets Tables</t>
  </si>
  <si>
    <t>Schedule of Acquired Intangible Assets</t>
  </si>
  <si>
    <t xml:space="preserve">The following
is the net book value of these assets:
March
31, 2017
Accumulated
Gross Amortization Net
Customer
List $ 447,171 $ (223,586 ) $ 223,585
Non-Compete
Agreements 201,014 (100,507 ) 100,507
Goodwill 1,128,003 — 1,128,003
Total $ 1,776,188 $ (324,093 ) $ 1,452,095 </t>
  </si>
  <si>
    <t>Schedule of Amortization of Finite Life Intangible Assets</t>
  </si>
  <si>
    <t xml:space="preserve">The following table of remaining
amortization of finite life intangible assets, for the years ended June 30, includes the intangible assets acquired during
the Indaba acquisition, in addition to the CloudCommerce trademark:
2017 $ 54,188
2018 216,752
2019 54,705
2020 690
2021
and thereafter 6,723
Total $ 333,058 </t>
  </si>
  <si>
    <t>Stock Options And Warrants (Tables)</t>
  </si>
  <si>
    <t>Stock Options And Warrants Tables</t>
  </si>
  <si>
    <t>Summary of Fair Value Assumptions of Options</t>
  </si>
  <si>
    <t xml:space="preserve">The fair value of options granted during the year ended June 30, 2016, was
determined using the Black Scholes method with the following assumptions:
Year
Ended
6/30/16
Risk
free interest rate 6.00 %
Stock
volatility factor 145
Weighted
average expected option life 7
years
Expected
dividend yield none </t>
  </si>
  <si>
    <t>Summary of Stock Option Activity</t>
  </si>
  <si>
    <t xml:space="preserve">A
summary of the Company’s stock option activity and related information follows:
Nine
Months ended March 31, 2017 Nine
Months ended March 31, 2016
Weighted Weighted
average average
exercise exercise
Options price Options price
Outstanding
-beginning of period 123,000,000 $ 0.013 91,000,000 $ 0.012
Granted — $ — 35,000,000 $ 0.015
Exercised — $ — — $ —
Forfeited — $ — — $ —
Outstanding
- end of period 123,000,000 $ 0.013 126,000,000 $ 0.013
Exercisable
at the end of the period 84,954,338 $ 0.012 49,235,616 $ 0.011
Weighted
average fair value of
options
granted during the year $ — $ 525,000 </t>
  </si>
  <si>
    <t>Summary of Weighted Average Remaining Contractual Life of Options Outstanding</t>
  </si>
  <si>
    <t xml:space="preserve">The
weighted average remaining contractual life of options outstanding, as of March 31, 2017
Weighted
Average
Number
of remaining
Exercise options contractual
prices outstanding life
(years)
$ 0.015 35,000,000 5.41
$ 0.013 60,000,000 4.85
$ 0.013 15,000,000 4.97
$ 0.053 12,500,000 2.37
$ 0.004 500,000 4.54
123,000,000 </t>
  </si>
  <si>
    <t>Summary of Stock Warrants Activity</t>
  </si>
  <si>
    <t xml:space="preserve">A
summary of the Company’s warrant activity and related information follows:
Nine
Months Ended Nine
Months Ended
March
31, 2017 March
31, 2016
Weighted Weighted
average average
exercise exercise
Options price Options price
Outstanding
- beginning of period — $ — 28,019,163 $ 0.003
Granted — $ — — $ —
Exercised — $ — — $ —
Forfeited — $ — — $ —
Outstanding
- end of period — $ — 28,019,163 $ 0.003 </t>
  </si>
  <si>
    <t>Commitments (Tables)</t>
  </si>
  <si>
    <t>Commitments Tables</t>
  </si>
  <si>
    <t>Schedule of Future Minimum Rental Payments for Operating lease</t>
  </si>
  <si>
    <t xml:space="preserve">The
following is a schedule, by years, of future minimum rental payments required under the operating lease.
Years
Ending Rent
Payment
2017 $ 17,550
2018 $ 46,800 </t>
  </si>
  <si>
    <t>Supplemental Statement Of Cash Flows Information (Tables)</t>
  </si>
  <si>
    <t>Supplemental Statement Of Cash Flows Information Tables</t>
  </si>
  <si>
    <t>Schedule of Non-Cash Financing Activities</t>
  </si>
  <si>
    <t xml:space="preserve">During
the nine months ended March 31, 2016 , there were
non-cash financing activities as follows:
2016
Preferred stock issued for acquisition $ 2,000,000
Reclassification of derivative accounting $ 5,636,592 </t>
  </si>
  <si>
    <t>Summary Of Significant Accounting Policies (Schedule Of Property And Equipment) (Details)</t>
  </si>
  <si>
    <t>Furniture, Fixtures &amp; Equipment [Member]</t>
  </si>
  <si>
    <t>Property, Plant and Equipment [Line Items]</t>
  </si>
  <si>
    <t>Property and equipment estimated useful lives in years</t>
  </si>
  <si>
    <t>7 years</t>
  </si>
  <si>
    <t>Computer Equipment [Member]</t>
  </si>
  <si>
    <t>5 years</t>
  </si>
  <si>
    <t>Commerce Server [Member]</t>
  </si>
  <si>
    <t>Computer Software [Member] | Minimum [Member]</t>
  </si>
  <si>
    <t>3 years</t>
  </si>
  <si>
    <t>Computer Software [Member] | Maximum [Member]</t>
  </si>
  <si>
    <t>Leasehold Improvements [Member]</t>
  </si>
  <si>
    <t>Property and equipment estimated useful lives description</t>
  </si>
  <si>
    <t>Length of the lease</t>
  </si>
  <si>
    <t>Business Acquisitions (Schedule Of Estimated Fair Value Of The Consideration Transferred) (Details) - Indaba Group, LLC [Member]</t>
  </si>
  <si>
    <t>Oct. 01, 2015USD ($)</t>
  </si>
  <si>
    <t>Business Acquisition [Line Items]</t>
  </si>
  <si>
    <t>Tangible assets acquired</t>
  </si>
  <si>
    <t>Liabilities assumed</t>
  </si>
  <si>
    <t>Net tangible assets</t>
  </si>
  <si>
    <t>Non-compete agreements</t>
  </si>
  <si>
    <t>Customer list</t>
  </si>
  <si>
    <t>Goodwill</t>
  </si>
  <si>
    <t>Total purchase price</t>
  </si>
  <si>
    <t>Business Acquisitions (Schedule Of Unaudited Pro Forma Results Of Acquisition Of Indaba) (Details) - Pro Forma [Member]</t>
  </si>
  <si>
    <t>Mar. 31, 2016USD ($)$ / shares</t>
  </si>
  <si>
    <t>Total revenues</t>
  </si>
  <si>
    <t>Basic and diluted net earnings per common share | $ / shares</t>
  </si>
  <si>
    <t>Intangible Assets (Schedule Of Acquired Intangible Assets) (Details)</t>
  </si>
  <si>
    <t>Mar. 31, 2017USD ($)</t>
  </si>
  <si>
    <t>Finite-Lived Intangible Assets [Line Items]</t>
  </si>
  <si>
    <t>Intangible assets, Gross</t>
  </si>
  <si>
    <t>Intangible assets, Accumulated Amortization</t>
  </si>
  <si>
    <t>Intangible assets, Net</t>
  </si>
  <si>
    <t>Customer List [Member]</t>
  </si>
  <si>
    <t>Non-Compete Agreements [Member]</t>
  </si>
  <si>
    <t>Goodwill [Member]</t>
  </si>
  <si>
    <t>Intangible Assets (Schedule Of Amortization Of Finite Life Intangible Assets) (Details) - Intangible Assets [Member]</t>
  </si>
  <si>
    <t>For the years ended June 30:</t>
  </si>
  <si>
    <t>2021 and thereafter</t>
  </si>
  <si>
    <t>Stock Options And Warrants (Schedule Of Fair Value Assumptions Of Options) (Details) - Stock Option [Member]</t>
  </si>
  <si>
    <t>12 Months Ended</t>
  </si>
  <si>
    <t>Fair Value Assumptions Of Options - Black Scholes Model</t>
  </si>
  <si>
    <t>Risk free interest rate</t>
  </si>
  <si>
    <t>6.00%</t>
  </si>
  <si>
    <t>Stock volatility factor</t>
  </si>
  <si>
    <t>145.00%</t>
  </si>
  <si>
    <t>Weighted average expected option life</t>
  </si>
  <si>
    <t>Expected dividend yield</t>
  </si>
  <si>
    <t>none</t>
  </si>
  <si>
    <t>Stock Options And Warrants (Summary Of Stock Option Activity) (Details) - $ / shares</t>
  </si>
  <si>
    <t>Options</t>
  </si>
  <si>
    <t>Outstanding -beginning of period</t>
  </si>
  <si>
    <t>Granted</t>
  </si>
  <si>
    <t>Exercised</t>
  </si>
  <si>
    <t>Forfeited</t>
  </si>
  <si>
    <t>Outstanding - end of period</t>
  </si>
  <si>
    <t>Exercisable at the end of the period</t>
  </si>
  <si>
    <t>Weighted average exercise price</t>
  </si>
  <si>
    <t>Excercisable at the end of the period</t>
  </si>
  <si>
    <t>Weighted average fair value of options granted during the year</t>
  </si>
  <si>
    <t>Stock Options And Warrants (Summary Of Weighted Average Remainining Contractual Life Of Options) (Details) - $ / shares</t>
  </si>
  <si>
    <t>Jun. 30, 2015</t>
  </si>
  <si>
    <t>Share-based Compensation Arrangement by Share-based Payment Award [Line Items]</t>
  </si>
  <si>
    <t>Number of options outstanding</t>
  </si>
  <si>
    <t>Stock Options [Member] | Exercise Price 0.015 [Member]</t>
  </si>
  <si>
    <t>Excerise prices</t>
  </si>
  <si>
    <t>Weighted Average remaining contractual life (years)</t>
  </si>
  <si>
    <t>5 years 4 months 28 days</t>
  </si>
  <si>
    <t>Stock Options [Member] | Exercise Price 0.013 [Member]</t>
  </si>
  <si>
    <t>4 years 10 months 6 days</t>
  </si>
  <si>
    <t>Stock Options [Member] | Exercise Price 0.013 One [Member]</t>
  </si>
  <si>
    <t>4 years 12 months 19 days</t>
  </si>
  <si>
    <t>Stock Options [Member] | Exercise Price 0.053 [Member]</t>
  </si>
  <si>
    <t>2 years 4 months 13 days</t>
  </si>
  <si>
    <t>Stock Options [Member] | Exercise Price 0.004 [Member]</t>
  </si>
  <si>
    <t>4 years 7 months 14 days</t>
  </si>
  <si>
    <t>Stock Options And Warrants (Summary Of Stock Warrants Activity) (Details) - Warrants [Member] - $ / shares</t>
  </si>
  <si>
    <t>Commitments (Details) - Rent Payment [Member]</t>
  </si>
  <si>
    <t>Years Ending June 30,</t>
  </si>
  <si>
    <t>Supplemental Statement Of Cash Flows Information (Details)</t>
  </si>
  <si>
    <t>Mar. 31, 2016USD ($)</t>
  </si>
  <si>
    <t>Non Cash Financing Activities</t>
  </si>
  <si>
    <t>Preferred stock issued for acquisition</t>
  </si>
  <si>
    <t>Reclassification of derivative accounting</t>
  </si>
  <si>
    <t>Summary Of Significant Accounting Policies (Narrative) (Details) - USD ($)</t>
  </si>
  <si>
    <t>Allowance for accounts receivable</t>
  </si>
  <si>
    <t>Deferred revenue</t>
  </si>
  <si>
    <t>Research and development costs</t>
  </si>
  <si>
    <t>Advertising costs</t>
  </si>
  <si>
    <t>Depreciation expenses</t>
  </si>
  <si>
    <t>Stock Options [Member]</t>
  </si>
  <si>
    <t>Antidilutive securities excluded from computation of earnings per share</t>
  </si>
  <si>
    <t>Series A Preferred Stock [Member] | Common Stock</t>
  </si>
  <si>
    <t>Common shares issuable upon conversion of preferred shares</t>
  </si>
  <si>
    <t>Series B Preferred Stock [Member] | Common Stock</t>
  </si>
  <si>
    <t>Convertible Notes [Member]</t>
  </si>
  <si>
    <t>Convertible note outstanding value excluded from computation of earnings per share</t>
  </si>
  <si>
    <t>Warrants [Member]</t>
  </si>
  <si>
    <t>Business Acquisitions (Narrative) (Details) - Indaba Group, LLC [Member]</t>
  </si>
  <si>
    <t>Oct. 01, 2015USD ($)$ / sharesshares</t>
  </si>
  <si>
    <t>Business Acquisition, Equity Interests Issued or Issuable [Line Items]</t>
  </si>
  <si>
    <t>Payment of working capital surplus</t>
  </si>
  <si>
    <t>Business acquisition purchase price</t>
  </si>
  <si>
    <t>Business acquisition, shares issued | shares</t>
  </si>
  <si>
    <t>Preferred stock liquidation price per share | $ / shares</t>
  </si>
  <si>
    <t>Intangible Assets (Narrative) (Details) - USD ($)</t>
  </si>
  <si>
    <t>Oct. 01, 2015</t>
  </si>
  <si>
    <t>Sep. 30, 2015</t>
  </si>
  <si>
    <t>Sep. 22, 2015</t>
  </si>
  <si>
    <t>Jun. 26, 2015</t>
  </si>
  <si>
    <t>Internet domain indefinite intangible asset</t>
  </si>
  <si>
    <t>Amortization expenses for finite lived intangible assets</t>
  </si>
  <si>
    <t>Trademark Rights - CLOUDCOMMERCE [Member]</t>
  </si>
  <si>
    <t>Finite lived intangible asset purchase price</t>
  </si>
  <si>
    <t>Finite lived intangible asset renewal terms</t>
  </si>
  <si>
    <t>The trademark expires in 2020 and may be renewed for
an additional 10 years.</t>
  </si>
  <si>
    <t>Finite lived intangible asset useful life</t>
  </si>
  <si>
    <t>174 months</t>
  </si>
  <si>
    <t>Non-Compete Agreements From the Acquisition Of Indaba [Member]</t>
  </si>
  <si>
    <t>Finite lived intangible assets</t>
  </si>
  <si>
    <t>This amount will be included in depreciation and amortization expense until
September 30, 2018.</t>
  </si>
  <si>
    <t>Other Assets [Member] | Trademark Rights - CLOUDCOMMERCE [Member]</t>
  </si>
  <si>
    <t>Domain Name - CLOUDCOMMERCE.COM [Member]</t>
  </si>
  <si>
    <t>Indefinite intangible asset purchase price</t>
  </si>
  <si>
    <t>Indefinite lived intangible assets transaction cost</t>
  </si>
  <si>
    <t>Domain Name - CLOUDCOMMERCE.COM [Member] | Other Assets [Member]</t>
  </si>
  <si>
    <t>Credit Facilities (Narrative) (Details) - USD ($)</t>
  </si>
  <si>
    <t>Mar. 23, 2017</t>
  </si>
  <si>
    <t>Nov. 30, 2016</t>
  </si>
  <si>
    <t>Line of Credit Facility [Line Items]</t>
  </si>
  <si>
    <t>Bank Line Of Credit Assumed From Acquisition Of Indaba Group LLC [Member]</t>
  </si>
  <si>
    <t>Secured Borrowing With Third Party [Member]</t>
  </si>
  <si>
    <t>Line of credit facility description</t>
  </si>
  <si>
    <t>The agreement was amended on March
23, 2017, which increased the allowable borrowing amount by $100,000, to a maximum of $500,000.</t>
  </si>
  <si>
    <t xml:space="preserve">On November 30, 2016, the Company entered
into a 12 month agreement with a third party to sell the rights to amounts due from our customers, in exchange for a borrowing
facility in amounts up to a total of $400,000. </t>
  </si>
  <si>
    <t>Line of credit facility maximum borrowing capacity</t>
  </si>
  <si>
    <t>Line of credit facility borrowing capacity description</t>
  </si>
  <si>
    <t>The proceeds from the facility are determined by the amounts we
invoice our customers.</t>
  </si>
  <si>
    <t>Line of credit facility collateral terms</t>
  </si>
  <si>
    <t>The principal borrowed through this facility
is secured by the accounts receivable balances, in addition to the other assets of the Company.</t>
  </si>
  <si>
    <t>Line of credit facility restriction terms</t>
  </si>
  <si>
    <t>During the term of this facility,
the third party lender has a first priority security interest in the Company, and will, therefore, we will require such third
party lender’s written consent to obligate the Company further or pledge our assets against additional borrowing facilities.
Because of this position, it may be difficult for the Company to secure additional secured borrowing facilities.</t>
  </si>
  <si>
    <t>Line of credit facility interest description</t>
  </si>
  <si>
    <t>The cost of this secured borrowing facility
is 0.05% of the daily balance.</t>
  </si>
  <si>
    <t>Notes Payable (Narrative) (Details) - USD ($)</t>
  </si>
  <si>
    <t>Jun. 28, 2016</t>
  </si>
  <si>
    <t>Oct. 14, 2014</t>
  </si>
  <si>
    <t>May 23, 2014</t>
  </si>
  <si>
    <t>Feb. 18, 2014</t>
  </si>
  <si>
    <t>Sep. 03, 2013</t>
  </si>
  <si>
    <t>Jul. 02, 2013</t>
  </si>
  <si>
    <t>Jun. 03, 2013</t>
  </si>
  <si>
    <t>May 16, 2013</t>
  </si>
  <si>
    <t>May 01, 2013</t>
  </si>
  <si>
    <t>Apr. 16, 2013</t>
  </si>
  <si>
    <t>Mar. 25, 2013</t>
  </si>
  <si>
    <t>Dec. 31, 2015</t>
  </si>
  <si>
    <t>Debt Instrument [Line Items]</t>
  </si>
  <si>
    <t>Proceeds from issuance of notes payable</t>
  </si>
  <si>
    <t>Convertible Notes Payable [Member]</t>
  </si>
  <si>
    <t>Debt instrument conversion price</t>
  </si>
  <si>
    <t>Convertible Promissory Note Dated March 25, 2013 - The March 2013 Note [Member]</t>
  </si>
  <si>
    <t>Debt instrument face amount</t>
  </si>
  <si>
    <t>Debt instrument interest rate</t>
  </si>
  <si>
    <t>10.00%</t>
  </si>
  <si>
    <t>Debt instrument maturity date</t>
  </si>
  <si>
    <t>Mar. 25,
		2018</t>
  </si>
  <si>
    <t>Debt instrument carrying amount</t>
  </si>
  <si>
    <t>Accrued interest included in carrying value of debt</t>
  </si>
  <si>
    <t>Convertible Promissory Note Dated March 25, 2013 - The March 2013 Note [Member] | Common Stock</t>
  </si>
  <si>
    <t>Debt conversion original debt amount</t>
  </si>
  <si>
    <t>Accrued interest portion of debt converted</t>
  </si>
  <si>
    <t>Debt conversion converted instrument, shares</t>
  </si>
  <si>
    <t>Convertible Promissory Note Dated May 16, 2013 - The May 2013 Note [Member]</t>
  </si>
  <si>
    <t>Convertible Promissory Note Dated May 16, 2013 - The May 2013 Note [Member] | Series B Preferred Stock [Member]</t>
  </si>
  <si>
    <t>Notes Payable (Narrative) (Details1) - USD ($)</t>
  </si>
  <si>
    <t>Dec. 16, 2014</t>
  </si>
  <si>
    <t>Nov. 18, 2014</t>
  </si>
  <si>
    <t>Oct. 31, 2014</t>
  </si>
  <si>
    <t>Oct. 16, 2014</t>
  </si>
  <si>
    <t>Oct. 01, 2014</t>
  </si>
  <si>
    <t>Sep. 17, 2014</t>
  </si>
  <si>
    <t>Sep. 05, 2014</t>
  </si>
  <si>
    <t>Aug. 15, 2014</t>
  </si>
  <si>
    <t>Jul. 18, 2014</t>
  </si>
  <si>
    <t>Jun. 30, 2014</t>
  </si>
  <si>
    <t>Jun. 02, 2014</t>
  </si>
  <si>
    <t>May 16, 2014</t>
  </si>
  <si>
    <t>Apr. 30, 2014</t>
  </si>
  <si>
    <t>Apr. 16, 2014</t>
  </si>
  <si>
    <t>Apr. 02, 2014</t>
  </si>
  <si>
    <t>Mar. 17, 2014</t>
  </si>
  <si>
    <t>Mar. 04, 2014</t>
  </si>
  <si>
    <t>Convertible Promissory Note Dated March 04, 2014 - The March 2014 Note [Member]</t>
  </si>
  <si>
    <t>Convertible Promissory Note Dated March 04, 2014 - The March 2014 Note [Member] | Series B Preferred Stock [Member]</t>
  </si>
  <si>
    <t>Convertible Promissory Note Dated April 16, 2014 - The April 2014 Note [Member]</t>
  </si>
  <si>
    <t>Convertible Promissory Note Dated April 16, 2014 - The April 2014 Note [Member] | Series B Preferred Stock [Member]</t>
  </si>
  <si>
    <t>Convertible Promissory Note Dated September 05, 2014 - The September 2014 Note [Member]</t>
  </si>
  <si>
    <t>Convertible Promissory Note Dated September 05, 2014 - The September 2014 Note [Member] | Series B Preferred Stock [Member]</t>
  </si>
  <si>
    <t>Notes Payable (Narrative) (Details2) - USD ($)</t>
  </si>
  <si>
    <t>Aug. 19, 2015</t>
  </si>
  <si>
    <t>Aug. 05, 2015</t>
  </si>
  <si>
    <t>Jul. 17, 2015</t>
  </si>
  <si>
    <t>Jul. 02, 2015</t>
  </si>
  <si>
    <t>Jun. 17, 2015</t>
  </si>
  <si>
    <t>Jun. 02, 2015</t>
  </si>
  <si>
    <t>May 18, 2015</t>
  </si>
  <si>
    <t>May 04, 2015</t>
  </si>
  <si>
    <t>Apr. 17, 2015</t>
  </si>
  <si>
    <t>Apr. 02, 2015</t>
  </si>
  <si>
    <t>Mar. 17, 2015</t>
  </si>
  <si>
    <t>Mar. 02, 2015</t>
  </si>
  <si>
    <t>Feb. 16, 2015</t>
  </si>
  <si>
    <t>Feb. 02, 2015</t>
  </si>
  <si>
    <t>Jan. 20, 2015</t>
  </si>
  <si>
    <t>Jan. 05, 2015</t>
  </si>
  <si>
    <t>Convertible Promissory Note Dated January 05, 2015 - The January 2015 Note [Member]</t>
  </si>
  <si>
    <t>Convertible Promissory Note Dated January 05, 2015 - The January 2015 Note [Member] | Series B Preferred Stock [Member]</t>
  </si>
  <si>
    <t>Convertible Promissory Note Dated May 04, 2015 - The May 2015 Note [Member]</t>
  </si>
  <si>
    <t>Convertible Promissory Note Dated May 04, 2015 - The May 2015 Note [Member] | Series B Preferred Stock [Member]</t>
  </si>
  <si>
    <t>Notes Payable (Narrative) (Details3) - USD ($)</t>
  </si>
  <si>
    <t>Apr. 01, 2016</t>
  </si>
  <si>
    <t>Mar. 21, 2016</t>
  </si>
  <si>
    <t>Mar. 02, 2016</t>
  </si>
  <si>
    <t>Feb. 18, 2016</t>
  </si>
  <si>
    <t>Feb. 02, 2016</t>
  </si>
  <si>
    <t>Jan. 19, 2016</t>
  </si>
  <si>
    <t>Jan. 04, 2016</t>
  </si>
  <si>
    <t>Dec. 17, 2015</t>
  </si>
  <si>
    <t>Dec. 07, 2015</t>
  </si>
  <si>
    <t>Nov. 17, 2015</t>
  </si>
  <si>
    <t>Oct. 16, 2015</t>
  </si>
  <si>
    <t>Sep. 17, 2015</t>
  </si>
  <si>
    <t>Sep. 01, 2015</t>
  </si>
  <si>
    <t>Convertible Promissory Note Dated August 19, 2015 - The August 2015 Note [Member]</t>
  </si>
  <si>
    <t>Convertible Promissory Note Dated August 19, 2015 - The August 2015 Note [Member] | Series B Preferred Stock [Member]</t>
  </si>
  <si>
    <t>Convertible Promissory Note Dated October 01, 2015 - The October 2015 Note [Member]</t>
  </si>
  <si>
    <t>Convertible Promissory Note Dated October 01, 2015 - The October 2015 Note [Member] | Series B Preferred Stock [Member]</t>
  </si>
  <si>
    <t>Notes Payable (Narrative) (Details4) - USD ($)</t>
  </si>
  <si>
    <t>Mar. 16, 2017</t>
  </si>
  <si>
    <t>Mar. 01, 2017</t>
  </si>
  <si>
    <t>Feb. 16, 2017</t>
  </si>
  <si>
    <t>Feb. 02, 2017</t>
  </si>
  <si>
    <t>Jan. 31, 2017</t>
  </si>
  <si>
    <t>Jan. 17, 2017</t>
  </si>
  <si>
    <t>Jan. 03, 2017</t>
  </si>
  <si>
    <t>Dec. 16, 2016</t>
  </si>
  <si>
    <t>Nov. 15, 2016</t>
  </si>
  <si>
    <t>Oct. 31, 2016</t>
  </si>
  <si>
    <t>Oct. 17, 2016</t>
  </si>
  <si>
    <t>Oct. 03, 2016</t>
  </si>
  <si>
    <t>Sep. 14, 2016</t>
  </si>
  <si>
    <t>Aug. 31, 2016</t>
  </si>
  <si>
    <t>Aug. 16, 2016</t>
  </si>
  <si>
    <t>Jul. 29, 2016</t>
  </si>
  <si>
    <t>Jul. 15, 2016</t>
  </si>
  <si>
    <t>Jun. 21, 2016</t>
  </si>
  <si>
    <t>Jun. 01, 2016</t>
  </si>
  <si>
    <t>May 19, 2016</t>
  </si>
  <si>
    <t>May 17, 2016</t>
  </si>
  <si>
    <t>May 02, 2016</t>
  </si>
  <si>
    <t>Apr. 18, 2016</t>
  </si>
  <si>
    <t>Jan. 12, 2016</t>
  </si>
  <si>
    <t>Bountiful Capital, LLC - A Company Related To Greg Boden, CFO Of The Company [Member] | Notes Payable Dated January 12, 2016 [Member]</t>
  </si>
  <si>
    <t>Debt instrument interest terms</t>
  </si>
  <si>
    <t>The loan was offered interest free on a short term basis.</t>
  </si>
  <si>
    <t>Feb. 12,
		2016</t>
  </si>
  <si>
    <t>Bountiful Capital, LLC - A Company Related To Greg Boden, CFO Of The Company [Member] | Promissory Note Dated April 18, 2016 - The April 2016 Note [Member]</t>
  </si>
  <si>
    <t>5.00%</t>
  </si>
  <si>
    <t>Debt instrument maturity description</t>
  </si>
  <si>
    <t>It is payable upon demand, but in no event later than 60 months from the effective
date of each tranche.</t>
  </si>
  <si>
    <t>Accrued interest included in the carrying value of debt</t>
  </si>
  <si>
    <t>Bountiful Capital, LLC - A Company Related To Greg Boden, CFO Of The Company [Member] | Promissory Note Dated October 03, 2016 - The October 2016 Note [Member]</t>
  </si>
  <si>
    <t>It is payable upon demand, but in no event later than 60 months from the
effective date of each tranche.</t>
  </si>
  <si>
    <t>Capital Stock (Narrative) (Details)</t>
  </si>
  <si>
    <t>Mar. 31, 2017$ / shares</t>
  </si>
  <si>
    <t>Preferred stock conversion rights</t>
  </si>
  <si>
    <t>Each share of Series A Preferred stock is convertible into 10,000 shares of
the Companys common stock.</t>
  </si>
  <si>
    <t>Preferred stock dividends rights</t>
  </si>
  <si>
    <t>The holders of outstanding shares
of Series A Preferred Stock are entitled to receive dividends, payable quarterly, out of any assets of the Corporation legally
available therefor, at the rate of $8 per share per annum, payable in preference and priority to any payment of any dividend on
the common stock.</t>
  </si>
  <si>
    <t>The Series B Preferred Stock is convertible into shares of fully paid and non-assessable
shares of the Company's common stock by dividing the Stated Value by a conversion price of $0.004 per share.</t>
  </si>
  <si>
    <t>Preferred stock stated value per share</t>
  </si>
  <si>
    <t>Preferred stock voting rights</t>
  </si>
  <si>
    <t>Series B Preferred Stock shall not be entitled to vote, as a separate class
or otherwise, on any matter presented to the stockholders of the Company for their action or consideration at any meeting of stockholders
of the Company.</t>
  </si>
  <si>
    <t>Stock Options And Warrants (Narrative) (Details) - USD ($)</t>
  </si>
  <si>
    <t>Jun. 22, 2016</t>
  </si>
  <si>
    <t>Jul. 10, 2003</t>
  </si>
  <si>
    <t>Restricted Common Stock [Member]</t>
  </si>
  <si>
    <t>Exercise for warrants on a cashless basis</t>
  </si>
  <si>
    <t>Intrinsic value of the stock options</t>
  </si>
  <si>
    <t>Stock Option Plan - July 10, 2003 [Member]</t>
  </si>
  <si>
    <t>Total common stock shares authorized for stock option plan</t>
  </si>
  <si>
    <t>Description of stock option plan</t>
  </si>
  <si>
    <t>Pursuant to the now terminated plan, the Company could issue 5,000,000 shares
of common stock. The plan was administered by the Companys Board of Directors (the
“Board”)</t>
  </si>
  <si>
    <t>Related Parties (Narrative) (Details) - Indaba [Member] - Jack Gindi - Former Owner Of Indaba [Member] - USD ($)</t>
  </si>
  <si>
    <t>Oct. 07, 2016</t>
  </si>
  <si>
    <t>Related Party Transaction [Line Items]</t>
  </si>
  <si>
    <t>Proceeds from related party debt</t>
  </si>
  <si>
    <t>Terms of related party debt agreement</t>
  </si>
  <si>
    <t xml:space="preserve">The terms of the agreement require the funds
to be repaid in two installments of $20,000 each, on December 30, 2016 and January 31, 2017. </t>
  </si>
  <si>
    <t>Repayment of related party debt</t>
  </si>
  <si>
    <t>Concentrations (Narrative) (Details) - Number</t>
  </si>
  <si>
    <t>Total Revenue [Member] | Three Major Customers [Member]</t>
  </si>
  <si>
    <t>Concentration Risk [Line Items]</t>
  </si>
  <si>
    <t>Customer concentration percentage</t>
  </si>
  <si>
    <t>55.00%</t>
  </si>
  <si>
    <t>50.00%</t>
  </si>
  <si>
    <t>Number of customer</t>
  </si>
  <si>
    <t>Accounts Receivable [Member] | One Customer [Member]</t>
  </si>
  <si>
    <t>54.00%</t>
  </si>
  <si>
    <t>Accounts Receivable [Member] | Three Customers [Member]</t>
  </si>
  <si>
    <t>48.00%</t>
  </si>
  <si>
    <t>Commitments (Narrative) (Details) - USD ($)</t>
  </si>
  <si>
    <t>Mar. 01, 2016</t>
  </si>
  <si>
    <t>Feb. 28, 2016</t>
  </si>
  <si>
    <t>May 21, 2014</t>
  </si>
  <si>
    <t>Dec. 10, 2012</t>
  </si>
  <si>
    <t>Other Commitments [Line Items]</t>
  </si>
  <si>
    <t>Total lease expenses</t>
  </si>
  <si>
    <t>Lease Agreements For Office Space Commenced On March 01, 2016 [Member]</t>
  </si>
  <si>
    <t>Operating lease terms</t>
  </si>
  <si>
    <t>The Company moved into office space located at 1933 Cliff Drive, Suite 1, Santa
Barbara, CA 93109, on a month-to-month arrangement, for approximately $3,000 per month.</t>
  </si>
  <si>
    <t>Monthly rent</t>
  </si>
  <si>
    <t>Lease Agreement Signed By Management Of Indaba [Member]</t>
  </si>
  <si>
    <t>On December 10, 2012, the management of Indaba signed a lease which commenced
January 16, 2013 for approximately 3,300 square feet at 2854 Larimer Street, Denver, CO 80205, for approximately $3,500 per month.</t>
  </si>
  <si>
    <t>Lease expiration date</t>
  </si>
  <si>
    <t>Feb. 28,
		2016</t>
  </si>
  <si>
    <t>Extended lease expiration date</t>
  </si>
  <si>
    <t>Feb. 28,
		2018</t>
  </si>
  <si>
    <t>Settlement With A Prior Landlord [Member]</t>
  </si>
  <si>
    <t>Total amount due in settlement with landlord</t>
  </si>
  <si>
    <t>Committed amount in settlement with landlord</t>
  </si>
  <si>
    <t>Monthly payment of committed amount in settlement</t>
  </si>
  <si>
    <t>Description of settlement terms with landlord</t>
  </si>
  <si>
    <t>Upon payment of $40,250, the Company will record a gain on extinguishment of
debt of $186,802.</t>
  </si>
  <si>
    <t>Outstanding amount owed with related to settlement agreement</t>
  </si>
  <si>
    <t>Subsequent Events (Narrative) (Details) - USD ($)</t>
  </si>
  <si>
    <t>May 02, 2017</t>
  </si>
  <si>
    <t>Apr. 17, 2017</t>
  </si>
  <si>
    <t>Apr. 07, 2017</t>
  </si>
  <si>
    <t>Apr. 04, 2017</t>
  </si>
  <si>
    <t>Subsequent Event [Line Items]</t>
  </si>
  <si>
    <t>Indaba [Member] | Jack Gindi - Former Owner Of Indaba [Member]</t>
  </si>
  <si>
    <t>Subsequent Event [Member] | Indaba [Member] | Jack Gindi - Former Owner Of Indaba [Member]</t>
  </si>
  <si>
    <t>Subsequent Event [Member] | Promissory Note Dated October 03, 2016 - The October 2016 Not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437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025277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7</v>
      </c>
      <c r="B1" s="2" t="s">
        <v>1</v>
      </c>
    </row>
    <row r="2" spans="1:2">
      <c r="B2" s="2" t="s">
        <v>2</v>
      </c>
    </row>
    <row r="3" spans="1:2">
      <c r="A3" s="3" t="s">
        <v>166</v>
      </c>
    </row>
    <row r="4" spans="1:2">
      <c r="A4" s="4" t="s">
        <v>47</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9745</v>
      </c>
      <c r="C3" s="7" t="n">
        <v>49663</v>
      </c>
    </row>
    <row r="4" spans="1:3">
      <c r="A4" s="4" t="s">
        <v>31</v>
      </c>
      <c r="B4" s="5" t="n">
        <v>315757</v>
      </c>
      <c r="C4" s="5" t="n">
        <v>427866</v>
      </c>
    </row>
    <row r="5" spans="1:3">
      <c r="A5" s="4" t="s">
        <v>32</v>
      </c>
      <c r="B5" s="5" t="n">
        <v>22439</v>
      </c>
      <c r="C5" s="5" t="n">
        <v>12426</v>
      </c>
    </row>
    <row r="6" spans="1:3">
      <c r="A6" s="4" t="s">
        <v>33</v>
      </c>
      <c r="B6" s="5" t="n">
        <v>537941</v>
      </c>
      <c r="C6" s="5" t="n">
        <v>489955</v>
      </c>
    </row>
    <row r="7" spans="1:3">
      <c r="A7" s="4" t="s">
        <v>34</v>
      </c>
      <c r="B7" s="5" t="n">
        <v>56604</v>
      </c>
      <c r="C7" s="5" t="n">
        <v>73158</v>
      </c>
    </row>
    <row r="8" spans="1:3">
      <c r="A8" s="3" t="s">
        <v>35</v>
      </c>
    </row>
    <row r="9" spans="1:3">
      <c r="A9" s="4" t="s">
        <v>36</v>
      </c>
      <c r="B9" s="5" t="n">
        <v>3500</v>
      </c>
      <c r="C9" s="5" t="n">
        <v>3500</v>
      </c>
    </row>
    <row r="10" spans="1:3">
      <c r="A10" s="4" t="s">
        <v>37</v>
      </c>
      <c r="B10" s="5" t="n">
        <v>20202</v>
      </c>
      <c r="C10" s="5" t="n">
        <v>20202</v>
      </c>
    </row>
    <row r="11" spans="1:3">
      <c r="A11" s="4" t="s">
        <v>38</v>
      </c>
      <c r="B11" s="5" t="n">
        <v>1461062</v>
      </c>
      <c r="C11" s="5" t="n">
        <v>1623624</v>
      </c>
    </row>
    <row r="12" spans="1:3">
      <c r="A12" s="4" t="s">
        <v>39</v>
      </c>
      <c r="B12" s="5" t="n">
        <v>1484764</v>
      </c>
      <c r="C12" s="5" t="n">
        <v>1647326</v>
      </c>
    </row>
    <row r="13" spans="1:3">
      <c r="A13" s="4" t="s">
        <v>40</v>
      </c>
      <c r="B13" s="5" t="n">
        <v>2079309</v>
      </c>
      <c r="C13" s="5" t="n">
        <v>2210439</v>
      </c>
    </row>
    <row r="14" spans="1:3">
      <c r="A14" s="3" t="s">
        <v>41</v>
      </c>
    </row>
    <row r="15" spans="1:3">
      <c r="A15" s="4" t="s">
        <v>42</v>
      </c>
      <c r="B15" s="5" t="n">
        <v>119811</v>
      </c>
      <c r="C15" s="5" t="n">
        <v>177383</v>
      </c>
    </row>
    <row r="16" spans="1:3">
      <c r="A16" s="4" t="s">
        <v>43</v>
      </c>
      <c r="B16" s="5" t="n">
        <v>360849</v>
      </c>
      <c r="C16" s="5" t="n">
        <v>267805</v>
      </c>
    </row>
    <row r="17" spans="1:3">
      <c r="A17" s="4" t="s">
        <v>44</v>
      </c>
      <c r="B17" s="5" t="n">
        <v>356901</v>
      </c>
      <c r="C17" s="5" t="n">
        <v>83540</v>
      </c>
    </row>
    <row r="18" spans="1:3">
      <c r="A18" s="4" t="s">
        <v>45</v>
      </c>
      <c r="B18" s="5" t="n">
        <v>472480</v>
      </c>
      <c r="C18" s="5" t="n">
        <v>335642</v>
      </c>
    </row>
    <row r="19" spans="1:3">
      <c r="A19" s="4" t="s">
        <v>46</v>
      </c>
      <c r="B19" s="5" t="n">
        <v>92040</v>
      </c>
      <c r="C19" s="5" t="n">
        <v>87086</v>
      </c>
    </row>
    <row r="20" spans="1:3">
      <c r="A20" s="4" t="s">
        <v>47</v>
      </c>
      <c r="B20" s="5" t="n">
        <v>1046779</v>
      </c>
      <c r="C20" s="5" t="n">
        <v>461979</v>
      </c>
    </row>
    <row r="21" spans="1:3">
      <c r="A21" s="4" t="s">
        <v>48</v>
      </c>
      <c r="B21" s="5" t="n">
        <v>2448860</v>
      </c>
      <c r="C21" s="5" t="n">
        <v>1413435</v>
      </c>
    </row>
    <row r="22" spans="1:3">
      <c r="A22" s="3" t="s">
        <v>49</v>
      </c>
    </row>
    <row r="23" spans="1:3">
      <c r="A23" s="4" t="s">
        <v>50</v>
      </c>
      <c r="B23" s="5" t="n">
        <v>210953</v>
      </c>
      <c r="C23" s="5" t="n">
        <v>213753</v>
      </c>
    </row>
    <row r="24" spans="1:3">
      <c r="A24" s="4" t="s">
        <v>51</v>
      </c>
      <c r="B24" s="5" t="n">
        <v>2659813</v>
      </c>
      <c r="C24" s="5" t="n">
        <v>1627188</v>
      </c>
    </row>
    <row r="25" spans="1:3">
      <c r="A25" s="3" t="s">
        <v>52</v>
      </c>
    </row>
    <row r="26" spans="1:3">
      <c r="A26" s="4" t="s">
        <v>53</v>
      </c>
      <c r="B26" s="5" t="n">
        <v>28</v>
      </c>
      <c r="C26" s="5" t="n">
        <v>28</v>
      </c>
    </row>
    <row r="27" spans="1:3">
      <c r="A27" s="4" t="s">
        <v>54</v>
      </c>
      <c r="B27" s="5" t="n">
        <v>130252</v>
      </c>
      <c r="C27" s="5" t="n">
        <v>129899</v>
      </c>
    </row>
    <row r="28" spans="1:3">
      <c r="A28" s="4" t="s">
        <v>55</v>
      </c>
      <c r="B28" s="5" t="n">
        <v>18864452</v>
      </c>
      <c r="C28" s="5" t="n">
        <v>18547641</v>
      </c>
    </row>
    <row r="29" spans="1:3">
      <c r="A29" s="4" t="s">
        <v>56</v>
      </c>
      <c r="B29" s="5" t="n">
        <v>-19575236</v>
      </c>
      <c r="C29" s="5" t="n">
        <v>-18094317</v>
      </c>
    </row>
    <row r="30" spans="1:3">
      <c r="A30" s="4" t="s">
        <v>57</v>
      </c>
      <c r="B30" s="5" t="n">
        <v>-580504</v>
      </c>
      <c r="C30" s="5" t="n">
        <v>583251</v>
      </c>
    </row>
    <row r="31" spans="1:3">
      <c r="A31" s="4" t="s">
        <v>58</v>
      </c>
      <c r="B31" s="5" t="n">
        <v>2079309</v>
      </c>
      <c r="C31" s="5" t="n">
        <v>2210439</v>
      </c>
    </row>
    <row r="32" spans="1:3">
      <c r="A32" s="4" t="s">
        <v>59</v>
      </c>
    </row>
    <row r="33" spans="1:3">
      <c r="A33" s="3" t="s">
        <v>52</v>
      </c>
    </row>
    <row r="34" spans="1:3">
      <c r="A34" s="4" t="s">
        <v>53</v>
      </c>
      <c r="B34" s="5" t="n">
        <v>10</v>
      </c>
      <c r="C34" s="5" t="n">
        <v>10</v>
      </c>
    </row>
    <row r="35" spans="1:3">
      <c r="A35" s="4" t="s">
        <v>57</v>
      </c>
      <c r="B35" s="5" t="n">
        <v>10</v>
      </c>
      <c r="C35" s="5" t="n">
        <v>10</v>
      </c>
    </row>
    <row r="36" spans="1:3">
      <c r="A36" s="4" t="s">
        <v>58</v>
      </c>
      <c r="B36" s="5" t="n">
        <v>10</v>
      </c>
      <c r="C36" s="5" t="n">
        <v>10</v>
      </c>
    </row>
    <row r="37" spans="1:3">
      <c r="A37" s="4" t="s">
        <v>60</v>
      </c>
    </row>
    <row r="38" spans="1:3">
      <c r="A38" s="3" t="s">
        <v>52</v>
      </c>
    </row>
    <row r="39" spans="1:3">
      <c r="A39" s="4" t="s">
        <v>53</v>
      </c>
      <c r="B39" s="5" t="n">
        <v>18</v>
      </c>
      <c r="C39" s="5" t="n">
        <v>18</v>
      </c>
    </row>
    <row r="40" spans="1:3">
      <c r="A40" s="4" t="s">
        <v>57</v>
      </c>
      <c r="B40" s="5" t="n">
        <v>18</v>
      </c>
      <c r="C40" s="5" t="n">
        <v>18</v>
      </c>
    </row>
    <row r="41" spans="1:3">
      <c r="A41" s="4" t="s">
        <v>58</v>
      </c>
      <c r="B41" s="7" t="n">
        <v>18</v>
      </c>
      <c r="C41" s="7"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252</v>
      </c>
      <c r="B1" s="2" t="s">
        <v>1</v>
      </c>
    </row>
    <row r="2" spans="1:2">
      <c r="B2" s="2" t="s">
        <v>2</v>
      </c>
    </row>
    <row r="3" spans="1:2">
      <c r="A3" s="4" t="s">
        <v>253</v>
      </c>
    </row>
    <row r="4" spans="1:2">
      <c r="A4" s="3" t="s">
        <v>254</v>
      </c>
    </row>
    <row r="5" spans="1:2">
      <c r="A5" s="4" t="s">
        <v>255</v>
      </c>
      <c r="B5" s="4" t="s">
        <v>256</v>
      </c>
    </row>
    <row r="6" spans="1:2">
      <c r="A6" s="4" t="s">
        <v>257</v>
      </c>
    </row>
    <row r="7" spans="1:2">
      <c r="A7" s="3" t="s">
        <v>254</v>
      </c>
    </row>
    <row r="8" spans="1:2">
      <c r="A8" s="4" t="s">
        <v>255</v>
      </c>
      <c r="B8" s="4" t="s">
        <v>258</v>
      </c>
    </row>
    <row r="9" spans="1:2">
      <c r="A9" s="4" t="s">
        <v>259</v>
      </c>
    </row>
    <row r="10" spans="1:2">
      <c r="A10" s="3" t="s">
        <v>254</v>
      </c>
    </row>
    <row r="11" spans="1:2">
      <c r="A11" s="4" t="s">
        <v>255</v>
      </c>
      <c r="B11" s="4" t="s">
        <v>258</v>
      </c>
    </row>
    <row r="12" spans="1:2">
      <c r="A12" s="4" t="s">
        <v>260</v>
      </c>
    </row>
    <row r="13" spans="1:2">
      <c r="A13" s="3" t="s">
        <v>254</v>
      </c>
    </row>
    <row r="14" spans="1:2">
      <c r="A14" s="4" t="s">
        <v>255</v>
      </c>
      <c r="B14" s="4" t="s">
        <v>261</v>
      </c>
    </row>
    <row r="15" spans="1:2">
      <c r="A15" s="4" t="s">
        <v>262</v>
      </c>
    </row>
    <row r="16" spans="1:2">
      <c r="A16" s="3" t="s">
        <v>254</v>
      </c>
    </row>
    <row r="17" spans="1:2">
      <c r="A17" s="4" t="s">
        <v>255</v>
      </c>
      <c r="B17" s="4" t="s">
        <v>258</v>
      </c>
    </row>
    <row r="18" spans="1:2">
      <c r="A18" s="4" t="s">
        <v>263</v>
      </c>
    </row>
    <row r="19" spans="1:2">
      <c r="A19" s="3" t="s">
        <v>254</v>
      </c>
    </row>
    <row r="20" spans="1:2">
      <c r="A20" s="4" t="s">
        <v>264</v>
      </c>
      <c r="B20"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3" t="s">
        <v>268</v>
      </c>
    </row>
    <row r="3" spans="1:2">
      <c r="A3" s="4" t="s">
        <v>269</v>
      </c>
      <c r="B3" s="7" t="n">
        <v>417700</v>
      </c>
    </row>
    <row r="4" spans="1:2">
      <c r="A4" s="4" t="s">
        <v>270</v>
      </c>
      <c r="B4" s="5" t="n">
        <v>193889</v>
      </c>
    </row>
    <row r="5" spans="1:2">
      <c r="A5" s="4" t="s">
        <v>271</v>
      </c>
      <c r="B5" s="5" t="n">
        <v>223811</v>
      </c>
    </row>
    <row r="6" spans="1:2">
      <c r="A6" s="4" t="s">
        <v>272</v>
      </c>
      <c r="B6" s="5" t="n">
        <v>201014</v>
      </c>
    </row>
    <row r="7" spans="1:2">
      <c r="A7" s="4" t="s">
        <v>273</v>
      </c>
      <c r="B7" s="5" t="n">
        <v>447171</v>
      </c>
    </row>
    <row r="8" spans="1:2">
      <c r="A8" s="4" t="s">
        <v>274</v>
      </c>
      <c r="B8" s="5" t="n">
        <v>1128004</v>
      </c>
    </row>
    <row r="9" spans="1:2">
      <c r="A9" s="4" t="s">
        <v>275</v>
      </c>
      <c r="B9" s="7"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8</v>
      </c>
    </row>
    <row r="2" spans="1:3">
      <c r="A2" s="4" t="s">
        <v>62</v>
      </c>
      <c r="B2" s="8" t="n">
        <v>0.001</v>
      </c>
      <c r="C2" s="8" t="n">
        <v>0.001</v>
      </c>
    </row>
    <row r="3" spans="1:3">
      <c r="A3" s="4" t="s">
        <v>63</v>
      </c>
      <c r="B3" s="5" t="n">
        <v>5000000</v>
      </c>
      <c r="C3" s="5" t="n">
        <v>5000000</v>
      </c>
    </row>
    <row r="4" spans="1:3">
      <c r="A4" s="4" t="s">
        <v>64</v>
      </c>
      <c r="B4" s="5" t="n">
        <v>28025</v>
      </c>
      <c r="C4" s="5" t="n">
        <v>28025</v>
      </c>
    </row>
    <row r="5" spans="1:3">
      <c r="A5" s="4" t="s">
        <v>65</v>
      </c>
      <c r="B5" s="5" t="n">
        <v>28025</v>
      </c>
      <c r="C5" s="5" t="n">
        <v>28025</v>
      </c>
    </row>
    <row r="6" spans="1:3">
      <c r="A6" s="4" t="s">
        <v>66</v>
      </c>
      <c r="B6" s="8" t="n">
        <v>0.001</v>
      </c>
      <c r="C6" s="8" t="n">
        <v>0.001</v>
      </c>
    </row>
    <row r="7" spans="1:3">
      <c r="A7" s="4" t="s">
        <v>67</v>
      </c>
      <c r="B7" s="5" t="n">
        <v>2000000000</v>
      </c>
      <c r="C7" s="5" t="n">
        <v>2000000000</v>
      </c>
    </row>
    <row r="8" spans="1:3">
      <c r="A8" s="4" t="s">
        <v>68</v>
      </c>
      <c r="B8" s="5" t="n">
        <v>130252778</v>
      </c>
      <c r="C8" s="5" t="n">
        <v>129899595</v>
      </c>
    </row>
    <row r="9" spans="1:3">
      <c r="A9" s="4" t="s">
        <v>69</v>
      </c>
      <c r="B9" s="5" t="n">
        <v>130252778</v>
      </c>
      <c r="C9" s="5" t="n">
        <v>129899595</v>
      </c>
    </row>
    <row r="10" spans="1:3">
      <c r="A10" s="4" t="s">
        <v>59</v>
      </c>
    </row>
    <row r="11" spans="1:3">
      <c r="A11" s="4" t="s">
        <v>62</v>
      </c>
      <c r="B11" s="8" t="n">
        <v>0.001</v>
      </c>
      <c r="C11" s="8" t="n">
        <v>0.001</v>
      </c>
    </row>
    <row r="12" spans="1:3">
      <c r="A12" s="4" t="s">
        <v>63</v>
      </c>
      <c r="B12" s="5" t="n">
        <v>10000</v>
      </c>
      <c r="C12" s="5" t="n">
        <v>10000</v>
      </c>
    </row>
    <row r="13" spans="1:3">
      <c r="A13" s="4" t="s">
        <v>64</v>
      </c>
      <c r="B13" s="5" t="n">
        <v>10000</v>
      </c>
      <c r="C13" s="5" t="n">
        <v>10000</v>
      </c>
    </row>
    <row r="14" spans="1:3">
      <c r="A14" s="4" t="s">
        <v>65</v>
      </c>
      <c r="B14" s="5" t="n">
        <v>10000</v>
      </c>
      <c r="C14" s="5" t="n">
        <v>10000</v>
      </c>
    </row>
    <row r="15" spans="1:3">
      <c r="A15" s="4" t="s">
        <v>60</v>
      </c>
    </row>
    <row r="16" spans="1:3">
      <c r="A16" s="4" t="s">
        <v>62</v>
      </c>
      <c r="B16" s="8" t="n">
        <v>0.001</v>
      </c>
      <c r="C16" s="8" t="n">
        <v>0.001</v>
      </c>
    </row>
    <row r="17" spans="1:3">
      <c r="A17" s="4" t="s">
        <v>63</v>
      </c>
      <c r="B17" s="5" t="n">
        <v>25000</v>
      </c>
      <c r="C17" s="5" t="n">
        <v>25000</v>
      </c>
    </row>
    <row r="18" spans="1:3">
      <c r="A18" s="4" t="s">
        <v>64</v>
      </c>
      <c r="B18" s="5" t="n">
        <v>18025</v>
      </c>
      <c r="C18" s="5" t="n">
        <v>18025</v>
      </c>
    </row>
    <row r="19" spans="1:3">
      <c r="A19" s="4" t="s">
        <v>65</v>
      </c>
      <c r="B19" s="5" t="n">
        <v>18025</v>
      </c>
      <c r="C19" s="5" t="n">
        <v>18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76</v>
      </c>
      <c r="B1" s="2" t="s">
        <v>1</v>
      </c>
    </row>
    <row r="2" spans="1:2">
      <c r="B2" s="2" t="s">
        <v>277</v>
      </c>
    </row>
    <row r="3" spans="1:2">
      <c r="A3" s="4" t="s">
        <v>278</v>
      </c>
      <c r="B3" s="7" t="n">
        <v>2286772</v>
      </c>
    </row>
    <row r="4" spans="1:2">
      <c r="A4" s="4" t="s">
        <v>111</v>
      </c>
      <c r="B4" s="7" t="n">
        <v>-5444208</v>
      </c>
    </row>
    <row r="5" spans="1:2">
      <c r="A5" s="4" t="s">
        <v>279</v>
      </c>
      <c r="B5" s="9" t="n">
        <v>-0.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1"/>
  </cols>
  <sheetData>
    <row r="1" spans="1:2">
      <c r="A1" s="1" t="s">
        <v>280</v>
      </c>
      <c r="B1" s="2" t="s">
        <v>281</v>
      </c>
    </row>
    <row r="2" spans="1:2">
      <c r="A2" s="3" t="s">
        <v>282</v>
      </c>
    </row>
    <row r="3" spans="1:2">
      <c r="A3" s="4" t="s">
        <v>283</v>
      </c>
      <c r="B3" s="7" t="n">
        <v>1776188</v>
      </c>
    </row>
    <row r="4" spans="1:2">
      <c r="A4" s="4" t="s">
        <v>284</v>
      </c>
      <c r="B4" s="5" t="n">
        <v>324093</v>
      </c>
    </row>
    <row r="5" spans="1:2">
      <c r="A5" s="4" t="s">
        <v>285</v>
      </c>
      <c r="B5" s="5" t="n">
        <v>1452095</v>
      </c>
    </row>
    <row r="6" spans="1:2">
      <c r="A6" s="4" t="s">
        <v>286</v>
      </c>
    </row>
    <row r="7" spans="1:2">
      <c r="A7" s="3" t="s">
        <v>282</v>
      </c>
    </row>
    <row r="8" spans="1:2">
      <c r="A8" s="4" t="s">
        <v>283</v>
      </c>
      <c r="B8" s="5" t="n">
        <v>447171</v>
      </c>
    </row>
    <row r="9" spans="1:2">
      <c r="A9" s="4" t="s">
        <v>284</v>
      </c>
      <c r="B9" s="5" t="n">
        <v>223586</v>
      </c>
    </row>
    <row r="10" spans="1:2">
      <c r="A10" s="4" t="s">
        <v>285</v>
      </c>
      <c r="B10" s="5" t="n">
        <v>223585</v>
      </c>
    </row>
    <row r="11" spans="1:2">
      <c r="A11" s="4" t="s">
        <v>287</v>
      </c>
    </row>
    <row r="12" spans="1:2">
      <c r="A12" s="3" t="s">
        <v>282</v>
      </c>
    </row>
    <row r="13" spans="1:2">
      <c r="A13" s="4" t="s">
        <v>283</v>
      </c>
      <c r="B13" s="5" t="n">
        <v>201014</v>
      </c>
    </row>
    <row r="14" spans="1:2">
      <c r="A14" s="4" t="s">
        <v>284</v>
      </c>
      <c r="B14" s="5" t="n">
        <v>100507</v>
      </c>
    </row>
    <row r="15" spans="1:2">
      <c r="A15" s="4" t="s">
        <v>285</v>
      </c>
      <c r="B15" s="5" t="n">
        <v>100507</v>
      </c>
    </row>
    <row r="16" spans="1:2">
      <c r="A16" s="4" t="s">
        <v>288</v>
      </c>
    </row>
    <row r="17" spans="1:2">
      <c r="A17" s="3" t="s">
        <v>282</v>
      </c>
    </row>
    <row r="18" spans="1:2">
      <c r="A18" s="4" t="s">
        <v>283</v>
      </c>
      <c r="B18" s="5" t="n">
        <v>1128003</v>
      </c>
    </row>
    <row r="19" spans="1:2">
      <c r="A19" s="4" t="s">
        <v>284</v>
      </c>
      <c r="B19" s="4" t="s">
        <v>85</v>
      </c>
    </row>
    <row r="20" spans="1:2">
      <c r="A20" s="4" t="s">
        <v>285</v>
      </c>
      <c r="B20" s="7" t="n">
        <v>11280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81</v>
      </c>
    </row>
    <row r="2" spans="1:2">
      <c r="A2" s="3" t="s">
        <v>290</v>
      </c>
    </row>
    <row r="3" spans="1:2">
      <c r="A3" s="5" t="n">
        <v>2017</v>
      </c>
      <c r="B3" s="7" t="n">
        <v>54188</v>
      </c>
    </row>
    <row r="4" spans="1:2">
      <c r="A4" s="5" t="n">
        <v>2018</v>
      </c>
      <c r="B4" s="5" t="n">
        <v>216752</v>
      </c>
    </row>
    <row r="5" spans="1:2">
      <c r="A5" s="5" t="n">
        <v>2019</v>
      </c>
      <c r="B5" s="5" t="n">
        <v>54705</v>
      </c>
    </row>
    <row r="6" spans="1:2">
      <c r="A6" s="5" t="n">
        <v>2020</v>
      </c>
      <c r="B6" s="5" t="n">
        <v>690</v>
      </c>
    </row>
    <row r="7" spans="1:2">
      <c r="A7" s="4" t="s">
        <v>291</v>
      </c>
      <c r="B7" s="5" t="n">
        <v>6723</v>
      </c>
    </row>
    <row r="8" spans="1:2">
      <c r="A8" s="4" t="s">
        <v>104</v>
      </c>
      <c r="B8" s="7" t="n">
        <v>3330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92</v>
      </c>
      <c r="B1" s="2" t="s">
        <v>293</v>
      </c>
    </row>
    <row r="2" spans="1:2">
      <c r="B2" s="2" t="s">
        <v>28</v>
      </c>
    </row>
    <row r="3" spans="1:2">
      <c r="A3" s="3" t="s">
        <v>294</v>
      </c>
    </row>
    <row r="4" spans="1:2">
      <c r="A4" s="4" t="s">
        <v>295</v>
      </c>
      <c r="B4" s="4" t="s">
        <v>296</v>
      </c>
    </row>
    <row r="5" spans="1:2">
      <c r="A5" s="4" t="s">
        <v>297</v>
      </c>
      <c r="B5" s="4" t="s">
        <v>298</v>
      </c>
    </row>
    <row r="6" spans="1:2">
      <c r="A6" s="4" t="s">
        <v>299</v>
      </c>
      <c r="B6" s="4" t="s">
        <v>256</v>
      </c>
    </row>
    <row r="7" spans="1:2">
      <c r="A7" s="4" t="s">
        <v>300</v>
      </c>
      <c r="B7"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2</v>
      </c>
    </row>
    <row r="3" spans="1:3">
      <c r="A3" s="3" t="s">
        <v>303</v>
      </c>
    </row>
    <row r="4" spans="1:3">
      <c r="A4" s="4" t="s">
        <v>304</v>
      </c>
      <c r="B4" s="5" t="n">
        <v>123000000</v>
      </c>
      <c r="C4" s="5" t="n">
        <v>91000000</v>
      </c>
    </row>
    <row r="5" spans="1:3">
      <c r="A5" s="4" t="s">
        <v>305</v>
      </c>
      <c r="B5" s="4" t="s">
        <v>85</v>
      </c>
      <c r="C5" s="5" t="n">
        <v>35000000</v>
      </c>
    </row>
    <row r="6" spans="1:3">
      <c r="A6" s="4" t="s">
        <v>306</v>
      </c>
      <c r="B6" s="4" t="s">
        <v>85</v>
      </c>
      <c r="C6" s="4" t="s">
        <v>85</v>
      </c>
    </row>
    <row r="7" spans="1:3">
      <c r="A7" s="4" t="s">
        <v>307</v>
      </c>
      <c r="B7" s="4" t="s">
        <v>85</v>
      </c>
      <c r="C7" s="4" t="s">
        <v>85</v>
      </c>
    </row>
    <row r="8" spans="1:3">
      <c r="A8" s="4" t="s">
        <v>308</v>
      </c>
      <c r="B8" s="5" t="n">
        <v>123000000</v>
      </c>
      <c r="C8" s="5" t="n">
        <v>126000000</v>
      </c>
    </row>
    <row r="9" spans="1:3">
      <c r="A9" s="4" t="s">
        <v>309</v>
      </c>
      <c r="B9" s="5" t="n">
        <v>84954338</v>
      </c>
      <c r="C9" s="5" t="n">
        <v>49235616</v>
      </c>
    </row>
    <row r="10" spans="1:3">
      <c r="A10" s="3" t="s">
        <v>310</v>
      </c>
    </row>
    <row r="11" spans="1:3">
      <c r="A11" s="4" t="s">
        <v>304</v>
      </c>
      <c r="B11" s="8" t="n">
        <v>0.013</v>
      </c>
      <c r="C11" s="8" t="n">
        <v>0.012</v>
      </c>
    </row>
    <row r="12" spans="1:3">
      <c r="A12" s="4" t="s">
        <v>305</v>
      </c>
      <c r="B12" s="4" t="s">
        <v>85</v>
      </c>
      <c r="C12" s="10" t="n">
        <v>0.015</v>
      </c>
    </row>
    <row r="13" spans="1:3">
      <c r="A13" s="4" t="s">
        <v>306</v>
      </c>
      <c r="B13" s="4" t="s">
        <v>85</v>
      </c>
      <c r="C13" s="4" t="s">
        <v>85</v>
      </c>
    </row>
    <row r="14" spans="1:3">
      <c r="A14" s="4" t="s">
        <v>307</v>
      </c>
      <c r="B14" s="4" t="s">
        <v>85</v>
      </c>
      <c r="C14" s="4" t="s">
        <v>85</v>
      </c>
    </row>
    <row r="15" spans="1:3">
      <c r="A15" s="4" t="s">
        <v>308</v>
      </c>
      <c r="B15" s="10" t="n">
        <v>0.013</v>
      </c>
      <c r="C15" s="10" t="n">
        <v>0.013</v>
      </c>
    </row>
    <row r="16" spans="1:3">
      <c r="A16" s="4" t="s">
        <v>311</v>
      </c>
      <c r="B16" s="10" t="n">
        <v>0.012</v>
      </c>
      <c r="C16" s="10" t="n">
        <v>0.011</v>
      </c>
    </row>
    <row r="17" spans="1:3">
      <c r="A17" s="4" t="s">
        <v>312</v>
      </c>
      <c r="B17" s="4" t="s">
        <v>85</v>
      </c>
      <c r="C17" s="7" t="n">
        <v>5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313</v>
      </c>
      <c r="B1" s="2" t="s">
        <v>1</v>
      </c>
    </row>
    <row r="2" spans="1:5">
      <c r="B2" s="2" t="s">
        <v>2</v>
      </c>
      <c r="C2" s="2" t="s">
        <v>28</v>
      </c>
      <c r="D2" s="2" t="s">
        <v>72</v>
      </c>
      <c r="E2" s="2" t="s">
        <v>314</v>
      </c>
    </row>
    <row r="3" spans="1:5">
      <c r="A3" s="3" t="s">
        <v>315</v>
      </c>
    </row>
    <row r="4" spans="1:5">
      <c r="A4" s="4" t="s">
        <v>316</v>
      </c>
      <c r="B4" s="5" t="n">
        <v>123000000</v>
      </c>
      <c r="C4" s="5" t="n">
        <v>123000000</v>
      </c>
      <c r="D4" s="5" t="n">
        <v>126000000</v>
      </c>
      <c r="E4" s="5" t="n">
        <v>91000000</v>
      </c>
    </row>
    <row r="5" spans="1:5">
      <c r="A5" s="4" t="s">
        <v>317</v>
      </c>
    </row>
    <row r="6" spans="1:5">
      <c r="A6" s="3" t="s">
        <v>315</v>
      </c>
    </row>
    <row r="7" spans="1:5">
      <c r="A7" s="4" t="s">
        <v>318</v>
      </c>
      <c r="B7" s="8" t="n">
        <v>0.015</v>
      </c>
    </row>
    <row r="8" spans="1:5">
      <c r="A8" s="4" t="s">
        <v>316</v>
      </c>
      <c r="B8" s="5" t="n">
        <v>35000000</v>
      </c>
    </row>
    <row r="9" spans="1:5">
      <c r="A9" s="4" t="s">
        <v>319</v>
      </c>
      <c r="B9" s="4" t="s">
        <v>320</v>
      </c>
    </row>
    <row r="10" spans="1:5">
      <c r="A10" s="4" t="s">
        <v>321</v>
      </c>
    </row>
    <row r="11" spans="1:5">
      <c r="A11" s="3" t="s">
        <v>315</v>
      </c>
    </row>
    <row r="12" spans="1:5">
      <c r="A12" s="4" t="s">
        <v>318</v>
      </c>
      <c r="B12" s="8" t="n">
        <v>0.013</v>
      </c>
    </row>
    <row r="13" spans="1:5">
      <c r="A13" s="4" t="s">
        <v>316</v>
      </c>
      <c r="B13" s="5" t="n">
        <v>60000000</v>
      </c>
    </row>
    <row r="14" spans="1:5">
      <c r="A14" s="4" t="s">
        <v>319</v>
      </c>
      <c r="B14" s="4" t="s">
        <v>322</v>
      </c>
    </row>
    <row r="15" spans="1:5">
      <c r="A15" s="4" t="s">
        <v>323</v>
      </c>
    </row>
    <row r="16" spans="1:5">
      <c r="A16" s="3" t="s">
        <v>315</v>
      </c>
    </row>
    <row r="17" spans="1:5">
      <c r="A17" s="4" t="s">
        <v>318</v>
      </c>
      <c r="B17" s="8" t="n">
        <v>0.013</v>
      </c>
    </row>
    <row r="18" spans="1:5">
      <c r="A18" s="4" t="s">
        <v>316</v>
      </c>
      <c r="B18" s="5" t="n">
        <v>15000000</v>
      </c>
    </row>
    <row r="19" spans="1:5">
      <c r="A19" s="4" t="s">
        <v>319</v>
      </c>
      <c r="B19" s="4" t="s">
        <v>324</v>
      </c>
    </row>
    <row r="20" spans="1:5">
      <c r="A20" s="4" t="s">
        <v>325</v>
      </c>
    </row>
    <row r="21" spans="1:5">
      <c r="A21" s="3" t="s">
        <v>315</v>
      </c>
    </row>
    <row r="22" spans="1:5">
      <c r="A22" s="4" t="s">
        <v>318</v>
      </c>
      <c r="B22" s="8" t="n">
        <v>0.053</v>
      </c>
    </row>
    <row r="23" spans="1:5">
      <c r="A23" s="4" t="s">
        <v>316</v>
      </c>
      <c r="B23" s="5" t="n">
        <v>12500000</v>
      </c>
    </row>
    <row r="24" spans="1:5">
      <c r="A24" s="4" t="s">
        <v>319</v>
      </c>
      <c r="B24" s="4" t="s">
        <v>326</v>
      </c>
    </row>
    <row r="25" spans="1:5">
      <c r="A25" s="4" t="s">
        <v>327</v>
      </c>
    </row>
    <row r="26" spans="1:5">
      <c r="A26" s="3" t="s">
        <v>315</v>
      </c>
    </row>
    <row r="27" spans="1:5">
      <c r="A27" s="4" t="s">
        <v>318</v>
      </c>
      <c r="B27" s="8" t="n">
        <v>0.004</v>
      </c>
    </row>
    <row r="28" spans="1:5">
      <c r="A28" s="4" t="s">
        <v>316</v>
      </c>
      <c r="B28" s="5" t="n">
        <v>500000</v>
      </c>
    </row>
    <row r="29" spans="1:5">
      <c r="A29" s="4" t="s">
        <v>319</v>
      </c>
      <c r="B29"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2</v>
      </c>
    </row>
    <row r="3" spans="1:3">
      <c r="A3" s="3" t="s">
        <v>303</v>
      </c>
    </row>
    <row r="4" spans="1:3">
      <c r="A4" s="4" t="s">
        <v>304</v>
      </c>
      <c r="B4" s="4" t="s">
        <v>85</v>
      </c>
      <c r="C4" s="5" t="n">
        <v>28019163</v>
      </c>
    </row>
    <row r="5" spans="1:3">
      <c r="A5" s="4" t="s">
        <v>305</v>
      </c>
      <c r="B5" s="4" t="s">
        <v>85</v>
      </c>
      <c r="C5" s="4" t="s">
        <v>85</v>
      </c>
    </row>
    <row r="6" spans="1:3">
      <c r="A6" s="4" t="s">
        <v>306</v>
      </c>
      <c r="B6" s="4" t="s">
        <v>85</v>
      </c>
      <c r="C6" s="4" t="s">
        <v>85</v>
      </c>
    </row>
    <row r="7" spans="1:3">
      <c r="A7" s="4" t="s">
        <v>307</v>
      </c>
      <c r="B7" s="4" t="s">
        <v>85</v>
      </c>
      <c r="C7" s="4" t="s">
        <v>85</v>
      </c>
    </row>
    <row r="8" spans="1:3">
      <c r="A8" s="4" t="s">
        <v>308</v>
      </c>
      <c r="B8" s="4" t="s">
        <v>85</v>
      </c>
      <c r="C8" s="5" t="n">
        <v>28019163</v>
      </c>
    </row>
    <row r="9" spans="1:3">
      <c r="A9" s="3" t="s">
        <v>310</v>
      </c>
    </row>
    <row r="10" spans="1:3">
      <c r="A10" s="4" t="s">
        <v>304</v>
      </c>
      <c r="B10" s="4" t="s">
        <v>85</v>
      </c>
      <c r="C10" s="8" t="n">
        <v>0.003</v>
      </c>
    </row>
    <row r="11" spans="1:3">
      <c r="A11" s="4" t="s">
        <v>305</v>
      </c>
      <c r="B11" s="4" t="s">
        <v>85</v>
      </c>
      <c r="C11" s="4" t="s">
        <v>85</v>
      </c>
    </row>
    <row r="12" spans="1:3">
      <c r="A12" s="4" t="s">
        <v>306</v>
      </c>
      <c r="B12" s="4" t="s">
        <v>85</v>
      </c>
      <c r="C12" s="4" t="s">
        <v>85</v>
      </c>
    </row>
    <row r="13" spans="1:3">
      <c r="A13" s="4" t="s">
        <v>307</v>
      </c>
      <c r="B13" s="4" t="s">
        <v>85</v>
      </c>
      <c r="C13" s="4" t="s">
        <v>85</v>
      </c>
    </row>
    <row r="14" spans="1:3">
      <c r="A14" s="4" t="s">
        <v>308</v>
      </c>
      <c r="B14" s="4" t="s">
        <v>85</v>
      </c>
      <c r="C14" s="8" t="n">
        <v>0.0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30</v>
      </c>
      <c r="B1" s="2" t="s">
        <v>281</v>
      </c>
    </row>
    <row r="2" spans="1:2">
      <c r="A2" s="3" t="s">
        <v>331</v>
      </c>
    </row>
    <row r="3" spans="1:2">
      <c r="A3" s="5" t="n">
        <v>2017</v>
      </c>
      <c r="B3" s="7" t="n">
        <v>17550</v>
      </c>
    </row>
    <row r="4" spans="1:2">
      <c r="A4" s="5" t="n">
        <v>2018</v>
      </c>
      <c r="B4" s="7" t="n">
        <v>46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332</v>
      </c>
      <c r="B1" s="2" t="s">
        <v>1</v>
      </c>
    </row>
    <row r="2" spans="1:2">
      <c r="B2" s="2" t="s">
        <v>333</v>
      </c>
    </row>
    <row r="3" spans="1:2">
      <c r="A3" s="3" t="s">
        <v>334</v>
      </c>
    </row>
    <row r="4" spans="1:2">
      <c r="A4" s="4" t="s">
        <v>335</v>
      </c>
      <c r="B4" s="7" t="n">
        <v>2000000</v>
      </c>
    </row>
    <row r="5" spans="1:2">
      <c r="A5" s="4" t="s">
        <v>336</v>
      </c>
      <c r="B5" s="7" t="n">
        <v>56365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v>
      </c>
      <c r="C2" s="2" t="s">
        <v>72</v>
      </c>
      <c r="D2" s="2" t="s">
        <v>28</v>
      </c>
    </row>
    <row r="3" spans="1:4">
      <c r="A3" s="4" t="s">
        <v>338</v>
      </c>
      <c r="B3" s="7" t="n">
        <v>8749</v>
      </c>
      <c r="D3" s="7" t="n">
        <v>45584</v>
      </c>
    </row>
    <row r="4" spans="1:4">
      <c r="A4" s="4" t="s">
        <v>339</v>
      </c>
      <c r="B4" s="5" t="n">
        <v>468482</v>
      </c>
      <c r="D4" s="7" t="n">
        <v>331644</v>
      </c>
    </row>
    <row r="5" spans="1:4">
      <c r="A5" s="4" t="s">
        <v>340</v>
      </c>
      <c r="B5" s="5" t="n">
        <v>0</v>
      </c>
      <c r="C5" s="7" t="n">
        <v>0</v>
      </c>
    </row>
    <row r="6" spans="1:4">
      <c r="A6" s="4" t="s">
        <v>341</v>
      </c>
      <c r="B6" s="5" t="n">
        <v>24138</v>
      </c>
      <c r="C6" s="5" t="n">
        <v>60866</v>
      </c>
    </row>
    <row r="7" spans="1:4">
      <c r="A7" s="4" t="s">
        <v>342</v>
      </c>
      <c r="B7" s="7" t="n">
        <v>21018</v>
      </c>
      <c r="C7" s="7" t="n">
        <v>15470</v>
      </c>
    </row>
    <row r="8" spans="1:4">
      <c r="A8" s="4" t="s">
        <v>343</v>
      </c>
    </row>
    <row r="9" spans="1:4">
      <c r="A9" s="4" t="s">
        <v>344</v>
      </c>
      <c r="B9" s="5" t="n">
        <v>123000000</v>
      </c>
      <c r="C9" s="5" t="n">
        <v>126000000</v>
      </c>
    </row>
    <row r="10" spans="1:4">
      <c r="A10" s="4" t="s">
        <v>59</v>
      </c>
    </row>
    <row r="11" spans="1:4">
      <c r="A11" s="4" t="s">
        <v>344</v>
      </c>
      <c r="B11" s="5" t="n">
        <v>10000</v>
      </c>
      <c r="C11" s="5" t="n">
        <v>10000</v>
      </c>
    </row>
    <row r="12" spans="1:4">
      <c r="A12" s="4" t="s">
        <v>345</v>
      </c>
    </row>
    <row r="13" spans="1:4">
      <c r="A13" s="4" t="s">
        <v>346</v>
      </c>
      <c r="B13" s="5" t="n">
        <v>100000000</v>
      </c>
      <c r="C13" s="5" t="n">
        <v>100000000</v>
      </c>
    </row>
    <row r="14" spans="1:4">
      <c r="A14" s="4" t="s">
        <v>60</v>
      </c>
    </row>
    <row r="15" spans="1:4">
      <c r="A15" s="4" t="s">
        <v>344</v>
      </c>
      <c r="B15" s="5" t="n">
        <v>18025</v>
      </c>
    </row>
    <row r="16" spans="1:4">
      <c r="A16" s="4" t="s">
        <v>347</v>
      </c>
    </row>
    <row r="17" spans="1:4">
      <c r="A17" s="4" t="s">
        <v>346</v>
      </c>
      <c r="B17" s="5" t="n">
        <v>450625000</v>
      </c>
    </row>
    <row r="18" spans="1:4">
      <c r="A18" s="4" t="s">
        <v>348</v>
      </c>
    </row>
    <row r="19" spans="1:4">
      <c r="A19" s="4" t="s">
        <v>344</v>
      </c>
      <c r="B19" s="5" t="n">
        <v>23010000</v>
      </c>
      <c r="C19" s="5" t="n">
        <v>515186750</v>
      </c>
    </row>
    <row r="20" spans="1:4">
      <c r="A20" s="4" t="s">
        <v>349</v>
      </c>
      <c r="B20" s="7" t="n">
        <v>92040</v>
      </c>
      <c r="C20" s="7" t="n">
        <v>1846500</v>
      </c>
    </row>
    <row r="21" spans="1:4">
      <c r="A21" s="4" t="s">
        <v>350</v>
      </c>
    </row>
    <row r="22" spans="1:4">
      <c r="A22" s="4" t="s">
        <v>344</v>
      </c>
      <c r="C22" s="5" t="n">
        <v>280191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86108</v>
      </c>
      <c r="C4" s="7" t="n">
        <v>736978</v>
      </c>
      <c r="D4" s="7" t="n">
        <v>2207272</v>
      </c>
      <c r="E4" s="7" t="n">
        <v>1628612</v>
      </c>
    </row>
    <row r="5" spans="1:5">
      <c r="A5" s="3" t="s">
        <v>75</v>
      </c>
    </row>
    <row r="6" spans="1:5">
      <c r="A6" s="4" t="s">
        <v>76</v>
      </c>
      <c r="B6" s="5" t="n">
        <v>774171</v>
      </c>
      <c r="C6" s="5" t="n">
        <v>783824</v>
      </c>
      <c r="D6" s="5" t="n">
        <v>2395813</v>
      </c>
      <c r="E6" s="5" t="n">
        <v>1811072</v>
      </c>
    </row>
    <row r="7" spans="1:5">
      <c r="A7" s="4" t="s">
        <v>77</v>
      </c>
      <c r="B7" s="5" t="n">
        <v>252399</v>
      </c>
      <c r="C7" s="5" t="n">
        <v>334683</v>
      </c>
      <c r="D7" s="5" t="n">
        <v>693562</v>
      </c>
      <c r="E7" s="5" t="n">
        <v>860599</v>
      </c>
    </row>
    <row r="8" spans="1:5">
      <c r="A8" s="4" t="s">
        <v>78</v>
      </c>
      <c r="B8" s="5" t="n">
        <v>124101</v>
      </c>
      <c r="C8" s="5" t="n">
        <v>125695</v>
      </c>
      <c r="D8" s="5" t="n">
        <v>377164</v>
      </c>
      <c r="E8" s="5" t="n">
        <v>360837</v>
      </c>
    </row>
    <row r="9" spans="1:5">
      <c r="A9" s="4" t="s">
        <v>79</v>
      </c>
      <c r="B9" s="5" t="n">
        <v>62910</v>
      </c>
      <c r="C9" s="5" t="n">
        <v>7302</v>
      </c>
      <c r="D9" s="5" t="n">
        <v>183582</v>
      </c>
      <c r="E9" s="5" t="n">
        <v>15470</v>
      </c>
    </row>
    <row r="10" spans="1:5">
      <c r="A10" s="4" t="s">
        <v>80</v>
      </c>
      <c r="B10" s="5" t="n">
        <v>1213581</v>
      </c>
      <c r="C10" s="5" t="n">
        <v>1251504</v>
      </c>
      <c r="D10" s="5" t="n">
        <v>3650121</v>
      </c>
      <c r="E10" s="5" t="n">
        <v>3047978</v>
      </c>
    </row>
    <row r="11" spans="1:5">
      <c r="A11" s="4" t="s">
        <v>81</v>
      </c>
      <c r="B11" s="5" t="n">
        <v>-727473</v>
      </c>
      <c r="C11" s="5" t="n">
        <v>-514526</v>
      </c>
      <c r="D11" s="5" t="n">
        <v>-1442849</v>
      </c>
      <c r="E11" s="5" t="n">
        <v>-1419366</v>
      </c>
    </row>
    <row r="12" spans="1:5">
      <c r="A12" s="3" t="s">
        <v>82</v>
      </c>
    </row>
    <row r="13" spans="1:5">
      <c r="A13" s="4" t="s">
        <v>83</v>
      </c>
      <c r="B13" s="5" t="n">
        <v>-2014</v>
      </c>
      <c r="C13" s="5" t="n">
        <v>-2814</v>
      </c>
      <c r="D13" s="5" t="n">
        <v>3991</v>
      </c>
      <c r="E13" s="5" t="n">
        <v>-2593</v>
      </c>
    </row>
    <row r="14" spans="1:5">
      <c r="A14" s="4" t="s">
        <v>84</v>
      </c>
      <c r="B14" s="4" t="s">
        <v>85</v>
      </c>
      <c r="C14" s="4" t="s">
        <v>85</v>
      </c>
      <c r="D14" s="5" t="n">
        <v>23252</v>
      </c>
      <c r="E14" s="4" t="s">
        <v>85</v>
      </c>
    </row>
    <row r="15" spans="1:5">
      <c r="A15" s="4" t="s">
        <v>86</v>
      </c>
      <c r="B15" s="4" t="s">
        <v>85</v>
      </c>
      <c r="C15" s="4" t="s">
        <v>85</v>
      </c>
      <c r="D15" s="4" t="s">
        <v>85</v>
      </c>
      <c r="E15" s="5" t="n">
        <v>-570975</v>
      </c>
    </row>
    <row r="16" spans="1:5">
      <c r="A16" s="4" t="s">
        <v>87</v>
      </c>
      <c r="B16" s="4" t="s">
        <v>85</v>
      </c>
      <c r="C16" s="4" t="s">
        <v>85</v>
      </c>
      <c r="D16" s="4" t="s">
        <v>85</v>
      </c>
      <c r="E16" s="5" t="n">
        <v>-3258891</v>
      </c>
    </row>
    <row r="17" spans="1:5">
      <c r="A17" s="4" t="s">
        <v>88</v>
      </c>
      <c r="B17" s="5" t="n">
        <v>30759</v>
      </c>
      <c r="C17" s="5" t="n">
        <v>272538</v>
      </c>
      <c r="D17" s="5" t="n">
        <v>65313</v>
      </c>
      <c r="E17" s="5" t="n">
        <v>755947</v>
      </c>
    </row>
    <row r="18" spans="1:5">
      <c r="A18" s="4" t="s">
        <v>89</v>
      </c>
      <c r="B18" s="5" t="n">
        <v>-32773</v>
      </c>
      <c r="C18" s="5" t="n">
        <v>-275352</v>
      </c>
      <c r="D18" s="5" t="n">
        <v>-38070</v>
      </c>
      <c r="E18" s="5" t="n">
        <v>-4588406</v>
      </c>
    </row>
    <row r="19" spans="1:5">
      <c r="A19" s="4" t="s">
        <v>90</v>
      </c>
      <c r="B19" s="5" t="n">
        <v>-760246</v>
      </c>
      <c r="C19" s="5" t="n">
        <v>-789878</v>
      </c>
      <c r="D19" s="5" t="n">
        <v>-1480919</v>
      </c>
      <c r="E19" s="5" t="n">
        <v>-6007772</v>
      </c>
    </row>
    <row r="20" spans="1:5">
      <c r="A20" s="4" t="s">
        <v>91</v>
      </c>
      <c r="B20" s="4" t="s">
        <v>85</v>
      </c>
      <c r="C20" s="5" t="n">
        <v>1237</v>
      </c>
      <c r="D20" s="4" t="s">
        <v>85</v>
      </c>
      <c r="E20" s="5" t="n">
        <v>1237</v>
      </c>
    </row>
    <row r="21" spans="1:5">
      <c r="A21" s="4" t="s">
        <v>92</v>
      </c>
      <c r="B21" s="5" t="n">
        <v>-760246</v>
      </c>
      <c r="C21" s="5" t="n">
        <v>-791115</v>
      </c>
      <c r="D21" s="5" t="n">
        <v>-1480919</v>
      </c>
      <c r="E21" s="5" t="n">
        <v>-6009009</v>
      </c>
    </row>
    <row r="22" spans="1:5">
      <c r="A22" s="4" t="s">
        <v>93</v>
      </c>
      <c r="B22" s="5" t="n">
        <v>20000</v>
      </c>
      <c r="C22" s="5" t="n">
        <v>20000</v>
      </c>
      <c r="D22" s="5" t="n">
        <v>60000</v>
      </c>
      <c r="E22" s="5" t="n">
        <v>40000</v>
      </c>
    </row>
    <row r="23" spans="1:5">
      <c r="A23" s="4" t="s">
        <v>94</v>
      </c>
      <c r="B23" s="7" t="n">
        <v>-780246</v>
      </c>
      <c r="C23" s="7" t="n">
        <v>-811115</v>
      </c>
      <c r="D23" s="7" t="n">
        <v>-1540919</v>
      </c>
      <c r="E23" s="7" t="n">
        <v>-6049009</v>
      </c>
    </row>
    <row r="24" spans="1:5">
      <c r="A24" s="3" t="s">
        <v>95</v>
      </c>
    </row>
    <row r="25" spans="1:5">
      <c r="A25" s="4" t="s">
        <v>96</v>
      </c>
      <c r="B25" s="9" t="n">
        <v>-0.01</v>
      </c>
      <c r="C25" s="9" t="n">
        <v>-0.01</v>
      </c>
      <c r="D25" s="9" t="n">
        <v>-0.01</v>
      </c>
      <c r="E25" s="9" t="n">
        <v>-0.06</v>
      </c>
    </row>
    <row r="26" spans="1:5">
      <c r="A26" s="4" t="s">
        <v>97</v>
      </c>
      <c r="B26" s="9" t="n">
        <v>-0.01</v>
      </c>
      <c r="C26" s="9" t="n">
        <v>-0.01</v>
      </c>
      <c r="D26" s="9" t="n">
        <v>-0.01</v>
      </c>
      <c r="E26" s="9" t="n">
        <v>-0.06</v>
      </c>
    </row>
    <row r="27" spans="1:5">
      <c r="A27" s="3" t="s">
        <v>98</v>
      </c>
    </row>
    <row r="28" spans="1:5">
      <c r="A28" s="4" t="s">
        <v>96</v>
      </c>
      <c r="B28" s="5" t="n">
        <v>130252778</v>
      </c>
      <c r="C28" s="5" t="n">
        <v>105790195</v>
      </c>
      <c r="D28" s="5" t="n">
        <v>130252778</v>
      </c>
      <c r="E28" s="5" t="n">
        <v>105790195</v>
      </c>
    </row>
    <row r="29" spans="1:5">
      <c r="A29" s="4" t="s">
        <v>97</v>
      </c>
      <c r="B29" s="5" t="n">
        <v>130252778</v>
      </c>
      <c r="C29" s="5" t="n">
        <v>105790195</v>
      </c>
      <c r="D29" s="5" t="n">
        <v>130252778</v>
      </c>
      <c r="E29" s="5" t="n">
        <v>1057901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37"/>
  </cols>
  <sheetData>
    <row r="1" spans="1:2">
      <c r="A1" s="1" t="s">
        <v>351</v>
      </c>
      <c r="B1" s="2" t="s">
        <v>352</v>
      </c>
    </row>
    <row r="2" spans="1:2">
      <c r="A2" s="3" t="s">
        <v>353</v>
      </c>
    </row>
    <row r="3" spans="1:2">
      <c r="A3" s="4" t="s">
        <v>354</v>
      </c>
      <c r="B3" s="7" t="n">
        <v>55601</v>
      </c>
    </row>
    <row r="4" spans="1:2">
      <c r="A4" s="4" t="s">
        <v>59</v>
      </c>
    </row>
    <row r="5" spans="1:2">
      <c r="A5" s="3" t="s">
        <v>353</v>
      </c>
    </row>
    <row r="6" spans="1:2">
      <c r="A6" s="4" t="s">
        <v>355</v>
      </c>
      <c r="B6" s="7" t="n">
        <v>2000000</v>
      </c>
    </row>
    <row r="7" spans="1:2">
      <c r="A7" s="4" t="s">
        <v>356</v>
      </c>
      <c r="B7" s="5" t="n">
        <v>10000</v>
      </c>
    </row>
    <row r="8" spans="1:2">
      <c r="A8" s="4" t="s">
        <v>357</v>
      </c>
      <c r="B8" s="7"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77"/>
    <col customWidth="1" max="5" min="5" width="14"/>
    <col customWidth="1" max="6" min="6" width="14"/>
    <col customWidth="1" max="7" min="7" width="14"/>
    <col customWidth="1" max="8" min="8" width="14"/>
  </cols>
  <sheetData>
    <row r="1" spans="1:8">
      <c r="A1" s="1" t="s">
        <v>358</v>
      </c>
      <c r="B1" s="2" t="s">
        <v>359</v>
      </c>
      <c r="C1" s="2" t="s">
        <v>360</v>
      </c>
      <c r="D1" s="2" t="s">
        <v>361</v>
      </c>
      <c r="E1" s="2" t="s">
        <v>362</v>
      </c>
      <c r="F1" s="2" t="s">
        <v>2</v>
      </c>
      <c r="G1" s="2" t="s">
        <v>72</v>
      </c>
      <c r="H1" s="2" t="s">
        <v>28</v>
      </c>
    </row>
    <row r="2" spans="1:8">
      <c r="A2" s="4" t="s">
        <v>363</v>
      </c>
      <c r="F2" s="7" t="n">
        <v>20202</v>
      </c>
      <c r="H2" s="7" t="n">
        <v>20202</v>
      </c>
    </row>
    <row r="3" spans="1:8">
      <c r="A3" s="4" t="s">
        <v>364</v>
      </c>
      <c r="F3" s="5" t="n">
        <v>162563</v>
      </c>
      <c r="G3" s="7" t="n">
        <v>108376</v>
      </c>
    </row>
    <row r="4" spans="1:8">
      <c r="A4" s="4" t="s">
        <v>365</v>
      </c>
    </row>
    <row r="5" spans="1:8">
      <c r="A5" s="4" t="s">
        <v>366</v>
      </c>
      <c r="D5" s="7" t="n">
        <v>10000</v>
      </c>
    </row>
    <row r="6" spans="1:8">
      <c r="A6" s="4" t="s">
        <v>367</v>
      </c>
      <c r="D6" s="4" t="s">
        <v>368</v>
      </c>
    </row>
    <row r="7" spans="1:8">
      <c r="A7" s="4" t="s">
        <v>369</v>
      </c>
      <c r="C7" s="4" t="s">
        <v>370</v>
      </c>
    </row>
    <row r="8" spans="1:8">
      <c r="A8" s="4" t="s">
        <v>364</v>
      </c>
      <c r="F8" s="5" t="n">
        <v>517</v>
      </c>
    </row>
    <row r="9" spans="1:8">
      <c r="A9" s="4" t="s">
        <v>371</v>
      </c>
    </row>
    <row r="10" spans="1:8">
      <c r="A10" s="4" t="s">
        <v>372</v>
      </c>
      <c r="B10" s="7" t="n">
        <v>201014</v>
      </c>
    </row>
    <row r="11" spans="1:8">
      <c r="A11" s="4" t="s">
        <v>367</v>
      </c>
      <c r="B11" s="4" t="s">
        <v>373</v>
      </c>
    </row>
    <row r="12" spans="1:8">
      <c r="A12" s="4" t="s">
        <v>369</v>
      </c>
      <c r="B12" s="4" t="s">
        <v>261</v>
      </c>
    </row>
    <row r="13" spans="1:8">
      <c r="A13" s="4" t="s">
        <v>364</v>
      </c>
      <c r="F13" s="5" t="n">
        <v>50254</v>
      </c>
    </row>
    <row r="14" spans="1:8">
      <c r="A14" s="4" t="s">
        <v>286</v>
      </c>
    </row>
    <row r="15" spans="1:8">
      <c r="A15" s="4" t="s">
        <v>372</v>
      </c>
      <c r="B15" s="7" t="n">
        <v>447171</v>
      </c>
    </row>
    <row r="16" spans="1:8">
      <c r="A16" s="4" t="s">
        <v>367</v>
      </c>
      <c r="B16" s="4" t="s">
        <v>373</v>
      </c>
    </row>
    <row r="17" spans="1:8">
      <c r="A17" s="4" t="s">
        <v>369</v>
      </c>
      <c r="B17" s="4" t="s">
        <v>261</v>
      </c>
    </row>
    <row r="18" spans="1:8">
      <c r="A18" s="4" t="s">
        <v>364</v>
      </c>
      <c r="F18" s="7" t="n">
        <v>111793</v>
      </c>
    </row>
    <row r="19" spans="1:8">
      <c r="A19" s="4" t="s">
        <v>374</v>
      </c>
    </row>
    <row r="20" spans="1:8">
      <c r="A20" s="4" t="s">
        <v>372</v>
      </c>
      <c r="D20" s="7" t="n">
        <v>10000</v>
      </c>
    </row>
    <row r="21" spans="1:8">
      <c r="A21" s="4" t="s">
        <v>375</v>
      </c>
    </row>
    <row r="22" spans="1:8">
      <c r="A22" s="4" t="s">
        <v>376</v>
      </c>
      <c r="E22" s="7" t="n">
        <v>20000</v>
      </c>
    </row>
    <row r="23" spans="1:8">
      <c r="A23" s="4" t="s">
        <v>377</v>
      </c>
      <c r="E23" s="5" t="n">
        <v>202</v>
      </c>
    </row>
    <row r="24" spans="1:8">
      <c r="A24" s="4" t="s">
        <v>378</v>
      </c>
    </row>
    <row r="25" spans="1:8">
      <c r="A25" s="4" t="s">
        <v>363</v>
      </c>
      <c r="E25" s="7" t="n">
        <v>202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379</v>
      </c>
      <c r="B1" s="2" t="s">
        <v>380</v>
      </c>
      <c r="C1" s="2" t="s">
        <v>381</v>
      </c>
      <c r="D1" s="2" t="s">
        <v>2</v>
      </c>
      <c r="E1" s="2" t="s">
        <v>72</v>
      </c>
      <c r="F1" s="2" t="s">
        <v>2</v>
      </c>
      <c r="G1" s="2" t="s">
        <v>72</v>
      </c>
      <c r="H1" s="2" t="s">
        <v>28</v>
      </c>
    </row>
    <row r="2" spans="1:8">
      <c r="A2" s="3" t="s">
        <v>382</v>
      </c>
    </row>
    <row r="3" spans="1:8">
      <c r="A3" s="4" t="s">
        <v>44</v>
      </c>
      <c r="D3" s="7" t="n">
        <v>356901</v>
      </c>
      <c r="F3" s="7" t="n">
        <v>356901</v>
      </c>
      <c r="H3" s="7" t="n">
        <v>83540</v>
      </c>
    </row>
    <row r="4" spans="1:8">
      <c r="A4" s="4" t="s">
        <v>88</v>
      </c>
      <c r="D4" s="5" t="n">
        <v>30759</v>
      </c>
      <c r="E4" s="7" t="n">
        <v>272538</v>
      </c>
      <c r="F4" s="5" t="n">
        <v>65313</v>
      </c>
      <c r="G4" s="7" t="n">
        <v>755947</v>
      </c>
    </row>
    <row r="5" spans="1:8">
      <c r="A5" s="4" t="s">
        <v>383</v>
      </c>
    </row>
    <row r="6" spans="1:8">
      <c r="A6" s="3" t="s">
        <v>382</v>
      </c>
    </row>
    <row r="7" spans="1:8">
      <c r="A7" s="4" t="s">
        <v>44</v>
      </c>
      <c r="D7" s="5" t="n">
        <v>0</v>
      </c>
      <c r="F7" s="5" t="n">
        <v>0</v>
      </c>
      <c r="H7" s="7" t="n">
        <v>83540</v>
      </c>
    </row>
    <row r="8" spans="1:8">
      <c r="A8" s="4" t="s">
        <v>384</v>
      </c>
    </row>
    <row r="9" spans="1:8">
      <c r="A9" s="3" t="s">
        <v>382</v>
      </c>
    </row>
    <row r="10" spans="1:8">
      <c r="A10" s="4" t="s">
        <v>44</v>
      </c>
      <c r="D10" s="7" t="n">
        <v>356901</v>
      </c>
      <c r="F10" s="5" t="n">
        <v>356901</v>
      </c>
    </row>
    <row r="11" spans="1:8">
      <c r="A11" s="4" t="s">
        <v>385</v>
      </c>
      <c r="B11" s="4" t="s">
        <v>386</v>
      </c>
      <c r="C11" s="4" t="s">
        <v>387</v>
      </c>
    </row>
    <row r="12" spans="1:8">
      <c r="A12" s="4" t="s">
        <v>388</v>
      </c>
      <c r="B12" s="7" t="n">
        <v>500000</v>
      </c>
      <c r="C12" s="7" t="n">
        <v>400000</v>
      </c>
    </row>
    <row r="13" spans="1:8">
      <c r="A13" s="4" t="s">
        <v>389</v>
      </c>
      <c r="C13" s="4" t="s">
        <v>390</v>
      </c>
    </row>
    <row r="14" spans="1:8">
      <c r="A14" s="4" t="s">
        <v>391</v>
      </c>
      <c r="C14" s="4" t="s">
        <v>392</v>
      </c>
    </row>
    <row r="15" spans="1:8">
      <c r="A15" s="4" t="s">
        <v>393</v>
      </c>
      <c r="C15" s="4" t="s">
        <v>394</v>
      </c>
    </row>
    <row r="16" spans="1:8">
      <c r="A16" s="4" t="s">
        <v>395</v>
      </c>
      <c r="C16" s="4" t="s">
        <v>396</v>
      </c>
    </row>
    <row r="17" spans="1:8">
      <c r="A17" s="4" t="s">
        <v>88</v>
      </c>
      <c r="F17" s="7" t="n">
        <v>236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6"/>
    <col customWidth="1" max="13" min="13" width="13"/>
    <col customWidth="1" max="14" min="14" width="14"/>
    <col customWidth="1" max="15" min="15" width="14"/>
    <col customWidth="1" max="16" min="16" width="14"/>
    <col customWidth="1" max="17" min="17" width="14"/>
    <col customWidth="1" max="18" min="18" width="14"/>
  </cols>
  <sheetData>
    <row r="1" spans="1:18">
      <c r="A1" s="1" t="s">
        <v>397</v>
      </c>
      <c r="B1" s="2" t="s">
        <v>398</v>
      </c>
      <c r="C1" s="2" t="s">
        <v>399</v>
      </c>
      <c r="D1" s="2" t="s">
        <v>400</v>
      </c>
      <c r="E1" s="2" t="s">
        <v>401</v>
      </c>
      <c r="F1" s="2" t="s">
        <v>402</v>
      </c>
      <c r="G1" s="2" t="s">
        <v>403</v>
      </c>
      <c r="H1" s="2" t="s">
        <v>404</v>
      </c>
      <c r="I1" s="2" t="s">
        <v>405</v>
      </c>
      <c r="J1" s="2" t="s">
        <v>406</v>
      </c>
      <c r="K1" s="2" t="s">
        <v>407</v>
      </c>
      <c r="L1" s="2" t="s">
        <v>408</v>
      </c>
      <c r="M1" s="2" t="s">
        <v>405</v>
      </c>
      <c r="N1" s="2" t="s">
        <v>2</v>
      </c>
      <c r="O1" s="2" t="s">
        <v>72</v>
      </c>
      <c r="P1" s="2" t="s">
        <v>401</v>
      </c>
      <c r="Q1" s="2" t="s">
        <v>28</v>
      </c>
      <c r="R1" s="2" t="s">
        <v>409</v>
      </c>
    </row>
    <row r="2" spans="1:18">
      <c r="A2" s="3" t="s">
        <v>410</v>
      </c>
    </row>
    <row r="3" spans="1:18">
      <c r="A3" s="4" t="s">
        <v>411</v>
      </c>
      <c r="N3" s="7" t="n">
        <v>589500</v>
      </c>
      <c r="O3" s="7" t="n">
        <v>674500</v>
      </c>
    </row>
    <row r="4" spans="1:18">
      <c r="A4" s="4" t="s">
        <v>412</v>
      </c>
    </row>
    <row r="5" spans="1:18">
      <c r="A5" s="3" t="s">
        <v>410</v>
      </c>
    </row>
    <row r="6" spans="1:18">
      <c r="A6" s="4" t="s">
        <v>413</v>
      </c>
      <c r="R6" s="8" t="n">
        <v>0.004</v>
      </c>
    </row>
    <row r="7" spans="1:18">
      <c r="A7" s="4" t="s">
        <v>414</v>
      </c>
    </row>
    <row r="8" spans="1:18">
      <c r="A8" s="3" t="s">
        <v>410</v>
      </c>
    </row>
    <row r="9" spans="1:18">
      <c r="A9" s="4" t="s">
        <v>413</v>
      </c>
      <c r="L9" s="8" t="n">
        <v>0.004</v>
      </c>
    </row>
    <row r="10" spans="1:18">
      <c r="A10" s="4" t="s">
        <v>415</v>
      </c>
      <c r="L10" s="7" t="n">
        <v>100000</v>
      </c>
    </row>
    <row r="11" spans="1:18">
      <c r="A11" s="4" t="s">
        <v>411</v>
      </c>
      <c r="I11" s="7" t="n">
        <v>15000</v>
      </c>
      <c r="J11" s="7" t="n">
        <v>15000</v>
      </c>
      <c r="K11" s="7" t="n">
        <v>20000</v>
      </c>
      <c r="L11" s="7" t="n">
        <v>50000</v>
      </c>
      <c r="M11" s="7" t="n">
        <v>100000</v>
      </c>
    </row>
    <row r="12" spans="1:18">
      <c r="A12" s="4" t="s">
        <v>416</v>
      </c>
      <c r="L12" s="4" t="s">
        <v>417</v>
      </c>
    </row>
    <row r="13" spans="1:18">
      <c r="A13" s="4" t="s">
        <v>418</v>
      </c>
      <c r="L13" s="4" t="s">
        <v>419</v>
      </c>
    </row>
    <row r="14" spans="1:18">
      <c r="A14" s="4" t="s">
        <v>420</v>
      </c>
      <c r="N14" s="5" t="n">
        <v>92040</v>
      </c>
    </row>
    <row r="15" spans="1:18">
      <c r="A15" s="4" t="s">
        <v>421</v>
      </c>
      <c r="N15" s="7" t="n">
        <v>26040</v>
      </c>
    </row>
    <row r="16" spans="1:18">
      <c r="A16" s="4" t="s">
        <v>422</v>
      </c>
    </row>
    <row r="17" spans="1:18">
      <c r="A17" s="3" t="s">
        <v>410</v>
      </c>
    </row>
    <row r="18" spans="1:18">
      <c r="A18" s="4" t="s">
        <v>423</v>
      </c>
      <c r="C18" s="7" t="n">
        <v>17000</v>
      </c>
      <c r="D18" s="7" t="n">
        <v>17000</v>
      </c>
    </row>
    <row r="19" spans="1:18">
      <c r="A19" s="4" t="s">
        <v>424</v>
      </c>
      <c r="C19" s="7" t="n">
        <v>2645</v>
      </c>
      <c r="D19" s="7" t="n">
        <v>1975</v>
      </c>
    </row>
    <row r="20" spans="1:18">
      <c r="A20" s="4" t="s">
        <v>425</v>
      </c>
      <c r="C20" s="5" t="n">
        <v>4911370</v>
      </c>
      <c r="D20" s="5" t="n">
        <v>4743699</v>
      </c>
    </row>
    <row r="21" spans="1:18">
      <c r="A21" s="4" t="s">
        <v>426</v>
      </c>
    </row>
    <row r="22" spans="1:18">
      <c r="A22" s="3" t="s">
        <v>410</v>
      </c>
    </row>
    <row r="23" spans="1:18">
      <c r="A23" s="4" t="s">
        <v>415</v>
      </c>
      <c r="I23" s="5" t="n">
        <v>100000</v>
      </c>
      <c r="M23" s="7" t="n">
        <v>100000</v>
      </c>
    </row>
    <row r="24" spans="1:18">
      <c r="A24" s="4" t="s">
        <v>411</v>
      </c>
      <c r="E24" s="7" t="n">
        <v>35000</v>
      </c>
      <c r="F24" s="7" t="n">
        <v>10000</v>
      </c>
      <c r="G24" s="7" t="n">
        <v>25000</v>
      </c>
      <c r="H24" s="7" t="n">
        <v>20000</v>
      </c>
      <c r="I24" s="7" t="n">
        <v>10000</v>
      </c>
      <c r="P24" s="7" t="n">
        <v>100000</v>
      </c>
    </row>
    <row r="25" spans="1:18">
      <c r="A25" s="4" t="s">
        <v>416</v>
      </c>
      <c r="I25" s="4" t="s">
        <v>417</v>
      </c>
      <c r="M25" s="4" t="s">
        <v>417</v>
      </c>
    </row>
    <row r="26" spans="1:18">
      <c r="A26" s="4" t="s">
        <v>420</v>
      </c>
      <c r="Q26" s="7" t="n">
        <v>0</v>
      </c>
    </row>
    <row r="27" spans="1:18">
      <c r="A27" s="4" t="s">
        <v>427</v>
      </c>
    </row>
    <row r="28" spans="1:18">
      <c r="A28" s="3" t="s">
        <v>410</v>
      </c>
    </row>
    <row r="29" spans="1:18">
      <c r="A29" s="4" t="s">
        <v>423</v>
      </c>
      <c r="B29" s="7" t="n">
        <v>100000</v>
      </c>
    </row>
    <row r="30" spans="1:18">
      <c r="A30" s="4" t="s">
        <v>425</v>
      </c>
      <c r="B30" s="5"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Y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428</v>
      </c>
      <c r="B1" s="2" t="s">
        <v>398</v>
      </c>
      <c r="C1" s="2" t="s">
        <v>429</v>
      </c>
      <c r="D1" s="2" t="s">
        <v>430</v>
      </c>
      <c r="E1" s="2" t="s">
        <v>431</v>
      </c>
      <c r="F1" s="2" t="s">
        <v>432</v>
      </c>
      <c r="G1" s="2" t="s">
        <v>433</v>
      </c>
      <c r="H1" s="2" t="s">
        <v>434</v>
      </c>
      <c r="I1" s="2" t="s">
        <v>435</v>
      </c>
      <c r="J1" s="2" t="s">
        <v>436</v>
      </c>
      <c r="K1" s="2" t="s">
        <v>437</v>
      </c>
      <c r="L1" s="2" t="s">
        <v>438</v>
      </c>
      <c r="M1" s="2" t="s">
        <v>439</v>
      </c>
      <c r="N1" s="2" t="s">
        <v>440</v>
      </c>
      <c r="O1" s="2" t="s">
        <v>441</v>
      </c>
      <c r="P1" s="2" t="s">
        <v>442</v>
      </c>
      <c r="Q1" s="2" t="s">
        <v>443</v>
      </c>
      <c r="R1" s="2" t="s">
        <v>444</v>
      </c>
      <c r="S1" s="2" t="s">
        <v>445</v>
      </c>
      <c r="T1" s="2" t="s">
        <v>443</v>
      </c>
      <c r="U1" s="2" t="s">
        <v>429</v>
      </c>
      <c r="V1" s="2" t="s">
        <v>436</v>
      </c>
      <c r="W1" s="2" t="s">
        <v>2</v>
      </c>
      <c r="X1" s="2" t="s">
        <v>72</v>
      </c>
      <c r="Y1" s="2" t="s">
        <v>28</v>
      </c>
    </row>
    <row r="2" spans="1:25">
      <c r="A2" s="3" t="s">
        <v>410</v>
      </c>
    </row>
    <row r="3" spans="1:25">
      <c r="A3" s="4" t="s">
        <v>411</v>
      </c>
      <c r="W3" s="7" t="n">
        <v>589500</v>
      </c>
      <c r="X3" s="7" t="n">
        <v>674500</v>
      </c>
    </row>
    <row r="4" spans="1:25">
      <c r="A4" s="4" t="s">
        <v>446</v>
      </c>
    </row>
    <row r="5" spans="1:25">
      <c r="A5" s="3" t="s">
        <v>410</v>
      </c>
    </row>
    <row r="6" spans="1:25">
      <c r="A6" s="4" t="s">
        <v>415</v>
      </c>
      <c r="S6" s="7" t="n">
        <v>250000</v>
      </c>
    </row>
    <row r="7" spans="1:25">
      <c r="A7" s="4" t="s">
        <v>411</v>
      </c>
      <c r="Q7" s="7" t="n">
        <v>30000</v>
      </c>
      <c r="R7" s="7" t="n">
        <v>20000</v>
      </c>
      <c r="S7" s="7" t="n">
        <v>25000</v>
      </c>
      <c r="T7" s="7" t="n">
        <v>75000</v>
      </c>
    </row>
    <row r="8" spans="1:25">
      <c r="A8" s="4" t="s">
        <v>420</v>
      </c>
      <c r="Y8" s="7" t="n">
        <v>0</v>
      </c>
    </row>
    <row r="9" spans="1:25">
      <c r="A9" s="4" t="s">
        <v>447</v>
      </c>
    </row>
    <row r="10" spans="1:25">
      <c r="A10" s="3" t="s">
        <v>410</v>
      </c>
    </row>
    <row r="11" spans="1:25">
      <c r="A11" s="4" t="s">
        <v>423</v>
      </c>
      <c r="B11" s="7" t="n">
        <v>75000</v>
      </c>
    </row>
    <row r="12" spans="1:25">
      <c r="A12" s="4" t="s">
        <v>425</v>
      </c>
      <c r="B12" s="5" t="n">
        <v>750</v>
      </c>
    </row>
    <row r="13" spans="1:25">
      <c r="A13" s="4" t="s">
        <v>448</v>
      </c>
    </row>
    <row r="14" spans="1:25">
      <c r="A14" s="3" t="s">
        <v>410</v>
      </c>
    </row>
    <row r="15" spans="1:25">
      <c r="A15" s="4" t="s">
        <v>415</v>
      </c>
      <c r="P15" s="7" t="n">
        <v>300000</v>
      </c>
    </row>
    <row r="16" spans="1:25">
      <c r="A16" s="4" t="s">
        <v>411</v>
      </c>
      <c r="J16" s="7" t="n">
        <v>50000</v>
      </c>
      <c r="K16" s="7" t="n">
        <v>40000</v>
      </c>
      <c r="L16" s="7" t="n">
        <v>35000</v>
      </c>
      <c r="M16" s="7" t="n">
        <v>40000</v>
      </c>
      <c r="N16" s="7" t="n">
        <v>40000</v>
      </c>
      <c r="O16" s="7" t="n">
        <v>55000</v>
      </c>
      <c r="P16" s="7" t="n">
        <v>40000</v>
      </c>
      <c r="V16" s="7" t="n">
        <v>300000</v>
      </c>
    </row>
    <row r="17" spans="1:25">
      <c r="A17" s="4" t="s">
        <v>420</v>
      </c>
      <c r="Y17" s="5" t="n">
        <v>0</v>
      </c>
    </row>
    <row r="18" spans="1:25">
      <c r="A18" s="4" t="s">
        <v>449</v>
      </c>
    </row>
    <row r="19" spans="1:25">
      <c r="A19" s="3" t="s">
        <v>410</v>
      </c>
    </row>
    <row r="20" spans="1:25">
      <c r="A20" s="4" t="s">
        <v>423</v>
      </c>
      <c r="B20" s="7" t="n">
        <v>300000</v>
      </c>
    </row>
    <row r="21" spans="1:25">
      <c r="A21" s="4" t="s">
        <v>425</v>
      </c>
      <c r="B21" s="5" t="n">
        <v>3000</v>
      </c>
    </row>
    <row r="22" spans="1:25">
      <c r="A22" s="4" t="s">
        <v>450</v>
      </c>
    </row>
    <row r="23" spans="1:25">
      <c r="A23" s="3" t="s">
        <v>410</v>
      </c>
    </row>
    <row r="24" spans="1:25">
      <c r="A24" s="4" t="s">
        <v>415</v>
      </c>
      <c r="I24" s="7" t="n">
        <v>250000</v>
      </c>
    </row>
    <row r="25" spans="1:25">
      <c r="A25" s="4" t="s">
        <v>411</v>
      </c>
      <c r="C25" s="7" t="n">
        <v>50000</v>
      </c>
      <c r="D25" s="7" t="n">
        <v>40000</v>
      </c>
      <c r="E25" s="7" t="n">
        <v>40000</v>
      </c>
      <c r="F25" s="7" t="n">
        <v>40000</v>
      </c>
      <c r="G25" s="7" t="n">
        <v>30000</v>
      </c>
      <c r="H25" s="7" t="n">
        <v>10000</v>
      </c>
      <c r="I25" s="7" t="n">
        <v>40000</v>
      </c>
      <c r="U25" s="7" t="n">
        <v>250000</v>
      </c>
    </row>
    <row r="26" spans="1:25">
      <c r="A26" s="4" t="s">
        <v>420</v>
      </c>
      <c r="Y26" s="7" t="n">
        <v>0</v>
      </c>
    </row>
    <row r="27" spans="1:25">
      <c r="A27" s="4" t="s">
        <v>451</v>
      </c>
    </row>
    <row r="28" spans="1:25">
      <c r="A28" s="3" t="s">
        <v>410</v>
      </c>
    </row>
    <row r="29" spans="1:25">
      <c r="A29" s="4" t="s">
        <v>423</v>
      </c>
      <c r="B29" s="7" t="n">
        <v>250000</v>
      </c>
    </row>
    <row r="30" spans="1:25">
      <c r="A30" s="4" t="s">
        <v>425</v>
      </c>
      <c r="B30" s="5" t="n">
        <v>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452</v>
      </c>
      <c r="B1" s="2" t="s">
        <v>398</v>
      </c>
      <c r="C1" s="2" t="s">
        <v>453</v>
      </c>
      <c r="D1" s="2" t="s">
        <v>454</v>
      </c>
      <c r="E1" s="2" t="s">
        <v>455</v>
      </c>
      <c r="F1" s="2" t="s">
        <v>456</v>
      </c>
      <c r="G1" s="2" t="s">
        <v>457</v>
      </c>
      <c r="H1" s="2" t="s">
        <v>458</v>
      </c>
      <c r="I1" s="2" t="s">
        <v>459</v>
      </c>
      <c r="J1" s="2" t="s">
        <v>460</v>
      </c>
      <c r="K1" s="2" t="s">
        <v>461</v>
      </c>
      <c r="L1" s="2" t="s">
        <v>462</v>
      </c>
      <c r="M1" s="2" t="s">
        <v>463</v>
      </c>
      <c r="N1" s="2" t="s">
        <v>464</v>
      </c>
      <c r="O1" s="2" t="s">
        <v>465</v>
      </c>
      <c r="P1" s="2" t="s">
        <v>466</v>
      </c>
      <c r="Q1" s="2" t="s">
        <v>467</v>
      </c>
      <c r="R1" s="2" t="s">
        <v>468</v>
      </c>
      <c r="S1" s="2" t="s">
        <v>461</v>
      </c>
      <c r="T1" s="2" t="s">
        <v>453</v>
      </c>
      <c r="U1" s="2" t="s">
        <v>2</v>
      </c>
      <c r="V1" s="2" t="s">
        <v>72</v>
      </c>
      <c r="W1" s="2" t="s">
        <v>28</v>
      </c>
    </row>
    <row r="2" spans="1:23">
      <c r="A2" s="3" t="s">
        <v>410</v>
      </c>
    </row>
    <row r="3" spans="1:23">
      <c r="A3" s="4" t="s">
        <v>411</v>
      </c>
      <c r="U3" s="7" t="n">
        <v>589500</v>
      </c>
      <c r="V3" s="7" t="n">
        <v>674500</v>
      </c>
    </row>
    <row r="4" spans="1:23">
      <c r="A4" s="4" t="s">
        <v>469</v>
      </c>
    </row>
    <row r="5" spans="1:23">
      <c r="A5" s="3" t="s">
        <v>410</v>
      </c>
    </row>
    <row r="6" spans="1:23">
      <c r="A6" s="4" t="s">
        <v>415</v>
      </c>
      <c r="R6" s="7" t="n">
        <v>250000</v>
      </c>
    </row>
    <row r="7" spans="1:23">
      <c r="A7" s="4" t="s">
        <v>411</v>
      </c>
      <c r="K7" s="7" t="n">
        <v>10000</v>
      </c>
      <c r="L7" s="7" t="n">
        <v>20000</v>
      </c>
      <c r="M7" s="7" t="n">
        <v>30000</v>
      </c>
      <c r="N7" s="7" t="n">
        <v>35000</v>
      </c>
      <c r="O7" s="7" t="n">
        <v>35000</v>
      </c>
      <c r="P7" s="7" t="n">
        <v>45000</v>
      </c>
      <c r="Q7" s="7" t="n">
        <v>45000</v>
      </c>
      <c r="R7" s="7" t="n">
        <v>30000</v>
      </c>
      <c r="S7" s="7" t="n">
        <v>250000</v>
      </c>
    </row>
    <row r="8" spans="1:23">
      <c r="A8" s="4" t="s">
        <v>420</v>
      </c>
      <c r="W8" s="7" t="n">
        <v>0</v>
      </c>
    </row>
    <row r="9" spans="1:23">
      <c r="A9" s="4" t="s">
        <v>470</v>
      </c>
    </row>
    <row r="10" spans="1:23">
      <c r="A10" s="3" t="s">
        <v>410</v>
      </c>
    </row>
    <row r="11" spans="1:23">
      <c r="A11" s="4" t="s">
        <v>423</v>
      </c>
      <c r="B11" s="7" t="n">
        <v>250000</v>
      </c>
    </row>
    <row r="12" spans="1:23">
      <c r="A12" s="4" t="s">
        <v>425</v>
      </c>
      <c r="B12" s="5" t="n">
        <v>2500</v>
      </c>
    </row>
    <row r="13" spans="1:23">
      <c r="A13" s="4" t="s">
        <v>471</v>
      </c>
    </row>
    <row r="14" spans="1:23">
      <c r="A14" s="3" t="s">
        <v>410</v>
      </c>
    </row>
    <row r="15" spans="1:23">
      <c r="A15" s="4" t="s">
        <v>415</v>
      </c>
      <c r="J15" s="7" t="n">
        <v>250000</v>
      </c>
    </row>
    <row r="16" spans="1:23">
      <c r="A16" s="4" t="s">
        <v>411</v>
      </c>
      <c r="C16" s="7" t="n">
        <v>34000</v>
      </c>
      <c r="D16" s="7" t="n">
        <v>10000</v>
      </c>
      <c r="E16" s="7" t="n">
        <v>37000</v>
      </c>
      <c r="F16" s="7" t="n">
        <v>38000</v>
      </c>
      <c r="G16" s="7" t="n">
        <v>10000</v>
      </c>
      <c r="H16" s="7" t="n">
        <v>45000</v>
      </c>
      <c r="I16" s="7" t="n">
        <v>43000</v>
      </c>
      <c r="J16" s="7" t="n">
        <v>33000</v>
      </c>
      <c r="T16" s="7" t="n">
        <v>250000</v>
      </c>
    </row>
    <row r="17" spans="1:23">
      <c r="A17" s="4" t="s">
        <v>420</v>
      </c>
      <c r="W17" s="7" t="n">
        <v>0</v>
      </c>
    </row>
    <row r="18" spans="1:23">
      <c r="A18" s="4" t="s">
        <v>472</v>
      </c>
    </row>
    <row r="19" spans="1:23">
      <c r="A19" s="3" t="s">
        <v>410</v>
      </c>
    </row>
    <row r="20" spans="1:23">
      <c r="A20" s="4" t="s">
        <v>423</v>
      </c>
      <c r="B20" s="7" t="n">
        <v>250000</v>
      </c>
    </row>
    <row r="21" spans="1:23">
      <c r="A21" s="4" t="s">
        <v>425</v>
      </c>
      <c r="B21" s="5" t="n">
        <v>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73</v>
      </c>
      <c r="B1" s="2" t="s">
        <v>398</v>
      </c>
      <c r="C1" s="2" t="s">
        <v>474</v>
      </c>
      <c r="D1" s="2" t="s">
        <v>475</v>
      </c>
      <c r="E1" s="2" t="s">
        <v>476</v>
      </c>
      <c r="F1" s="2" t="s">
        <v>477</v>
      </c>
      <c r="G1" s="2" t="s">
        <v>478</v>
      </c>
      <c r="H1" s="2" t="s">
        <v>479</v>
      </c>
      <c r="I1" s="2" t="s">
        <v>480</v>
      </c>
      <c r="J1" s="2" t="s">
        <v>481</v>
      </c>
      <c r="K1" s="2" t="s">
        <v>482</v>
      </c>
      <c r="L1" s="2" t="s">
        <v>483</v>
      </c>
      <c r="M1" s="2" t="s">
        <v>484</v>
      </c>
      <c r="N1" s="2" t="s">
        <v>359</v>
      </c>
      <c r="O1" s="2" t="s">
        <v>485</v>
      </c>
      <c r="P1" s="2" t="s">
        <v>486</v>
      </c>
      <c r="Q1" s="2" t="s">
        <v>453</v>
      </c>
      <c r="R1" s="2" t="s">
        <v>485</v>
      </c>
      <c r="S1" s="2" t="s">
        <v>474</v>
      </c>
      <c r="T1" s="2" t="s">
        <v>2</v>
      </c>
      <c r="U1" s="2" t="s">
        <v>72</v>
      </c>
      <c r="V1" s="2" t="s">
        <v>28</v>
      </c>
    </row>
    <row r="2" spans="1:22">
      <c r="A2" s="3" t="s">
        <v>410</v>
      </c>
    </row>
    <row r="3" spans="1:22">
      <c r="A3" s="4" t="s">
        <v>411</v>
      </c>
      <c r="T3" s="7" t="n">
        <v>589500</v>
      </c>
      <c r="U3" s="7" t="n">
        <v>674500</v>
      </c>
    </row>
    <row r="4" spans="1:22">
      <c r="A4" s="4" t="s">
        <v>487</v>
      </c>
    </row>
    <row r="5" spans="1:22">
      <c r="A5" s="3" t="s">
        <v>410</v>
      </c>
    </row>
    <row r="6" spans="1:22">
      <c r="A6" s="4" t="s">
        <v>415</v>
      </c>
      <c r="Q6" s="7" t="n">
        <v>250000</v>
      </c>
    </row>
    <row r="7" spans="1:22">
      <c r="A7" s="4" t="s">
        <v>411</v>
      </c>
      <c r="O7" s="7" t="n">
        <v>31000</v>
      </c>
      <c r="P7" s="7" t="n">
        <v>40000</v>
      </c>
      <c r="Q7" s="7" t="n">
        <v>3000</v>
      </c>
      <c r="R7" s="7" t="n">
        <v>74000</v>
      </c>
    </row>
    <row r="8" spans="1:22">
      <c r="A8" s="4" t="s">
        <v>420</v>
      </c>
      <c r="V8" s="7" t="n">
        <v>0</v>
      </c>
    </row>
    <row r="9" spans="1:22">
      <c r="A9" s="4" t="s">
        <v>488</v>
      </c>
    </row>
    <row r="10" spans="1:22">
      <c r="A10" s="3" t="s">
        <v>410</v>
      </c>
    </row>
    <row r="11" spans="1:22">
      <c r="A11" s="4" t="s">
        <v>423</v>
      </c>
      <c r="B11" s="7" t="n">
        <v>74000</v>
      </c>
    </row>
    <row r="12" spans="1:22">
      <c r="A12" s="4" t="s">
        <v>425</v>
      </c>
      <c r="B12" s="5" t="n">
        <v>740</v>
      </c>
    </row>
    <row r="13" spans="1:22">
      <c r="A13" s="4" t="s">
        <v>489</v>
      </c>
    </row>
    <row r="14" spans="1:22">
      <c r="A14" s="3" t="s">
        <v>410</v>
      </c>
    </row>
    <row r="15" spans="1:22">
      <c r="A15" s="4" t="s">
        <v>415</v>
      </c>
      <c r="N15" s="7" t="n">
        <v>1000000</v>
      </c>
    </row>
    <row r="16" spans="1:22">
      <c r="A16" s="4" t="s">
        <v>411</v>
      </c>
      <c r="C16" s="7" t="n">
        <v>22000</v>
      </c>
      <c r="D16" s="7" t="n">
        <v>27000</v>
      </c>
      <c r="E16" s="7" t="n">
        <v>40000</v>
      </c>
      <c r="F16" s="7" t="n">
        <v>36000</v>
      </c>
      <c r="G16" s="7" t="n">
        <v>58000</v>
      </c>
      <c r="H16" s="7" t="n">
        <v>52000</v>
      </c>
      <c r="I16" s="7" t="n">
        <v>35000</v>
      </c>
      <c r="J16" s="7" t="n">
        <v>60000</v>
      </c>
      <c r="K16" s="7" t="n">
        <v>32000</v>
      </c>
      <c r="L16" s="7" t="n">
        <v>65000</v>
      </c>
      <c r="M16" s="7" t="n">
        <v>38500</v>
      </c>
      <c r="N16" s="7" t="n">
        <v>38000</v>
      </c>
      <c r="S16" s="7" t="n">
        <v>503500</v>
      </c>
    </row>
    <row r="17" spans="1:22">
      <c r="A17" s="4" t="s">
        <v>420</v>
      </c>
      <c r="V17" s="7" t="n">
        <v>0</v>
      </c>
    </row>
    <row r="18" spans="1:22">
      <c r="A18" s="4" t="s">
        <v>490</v>
      </c>
    </row>
    <row r="19" spans="1:22">
      <c r="A19" s="3" t="s">
        <v>410</v>
      </c>
    </row>
    <row r="20" spans="1:22">
      <c r="A20" s="4" t="s">
        <v>423</v>
      </c>
      <c r="B20" s="7" t="n">
        <v>503500</v>
      </c>
    </row>
    <row r="21" spans="1:22">
      <c r="A21" s="4" t="s">
        <v>425</v>
      </c>
      <c r="B21" s="5" t="n">
        <v>50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3"/>
    <col customWidth="1" max="25" min="25" width="13"/>
    <col customWidth="1" max="26" min="26" width="80"/>
    <col customWidth="1" max="27" min="27" width="58"/>
    <col customWidth="1" max="28" min="28" width="14"/>
    <col customWidth="1" max="29" min="29" width="14"/>
    <col customWidth="1" max="30" min="30" width="14"/>
    <col customWidth="1" max="31" min="31" width="14"/>
  </cols>
  <sheetData>
    <row r="1" spans="1:31">
      <c r="A1" s="1" t="s">
        <v>491</v>
      </c>
      <c r="B1" s="2" t="s">
        <v>492</v>
      </c>
      <c r="C1" s="2" t="s">
        <v>493</v>
      </c>
      <c r="D1" s="2" t="s">
        <v>494</v>
      </c>
      <c r="E1" s="2" t="s">
        <v>495</v>
      </c>
      <c r="F1" s="2" t="s">
        <v>496</v>
      </c>
      <c r="G1" s="2" t="s">
        <v>497</v>
      </c>
      <c r="H1" s="2" t="s">
        <v>498</v>
      </c>
      <c r="I1" s="2" t="s">
        <v>499</v>
      </c>
      <c r="J1" s="2" t="s">
        <v>381</v>
      </c>
      <c r="K1" s="2" t="s">
        <v>500</v>
      </c>
      <c r="L1" s="2" t="s">
        <v>501</v>
      </c>
      <c r="M1" s="2" t="s">
        <v>502</v>
      </c>
      <c r="N1" s="2" t="s">
        <v>503</v>
      </c>
      <c r="O1" s="2" t="s">
        <v>504</v>
      </c>
      <c r="P1" s="2" t="s">
        <v>505</v>
      </c>
      <c r="Q1" s="2" t="s">
        <v>506</v>
      </c>
      <c r="R1" s="2" t="s">
        <v>507</v>
      </c>
      <c r="S1" s="2" t="s">
        <v>508</v>
      </c>
      <c r="T1" s="2" t="s">
        <v>28</v>
      </c>
      <c r="U1" s="2" t="s">
        <v>509</v>
      </c>
      <c r="V1" s="2" t="s">
        <v>510</v>
      </c>
      <c r="W1" s="2" t="s">
        <v>511</v>
      </c>
      <c r="X1" s="2" t="s">
        <v>512</v>
      </c>
      <c r="Y1" s="2" t="s">
        <v>513</v>
      </c>
      <c r="Z1" s="2" t="s">
        <v>514</v>
      </c>
      <c r="AA1" s="2" t="s">
        <v>515</v>
      </c>
      <c r="AB1" s="2" t="s">
        <v>492</v>
      </c>
      <c r="AC1" s="2" t="s">
        <v>504</v>
      </c>
      <c r="AD1" s="2" t="s">
        <v>2</v>
      </c>
      <c r="AE1" s="2" t="s">
        <v>72</v>
      </c>
    </row>
    <row r="2" spans="1:31">
      <c r="A2" s="3" t="s">
        <v>410</v>
      </c>
    </row>
    <row r="3" spans="1:31">
      <c r="A3" s="4" t="s">
        <v>411</v>
      </c>
      <c r="AD3" s="7" t="n">
        <v>589500</v>
      </c>
      <c r="AE3" s="7" t="n">
        <v>674500</v>
      </c>
    </row>
    <row r="4" spans="1:31">
      <c r="A4" s="4" t="s">
        <v>516</v>
      </c>
    </row>
    <row r="5" spans="1:31">
      <c r="A5" s="3" t="s">
        <v>410</v>
      </c>
    </row>
    <row r="6" spans="1:31">
      <c r="A6" s="4" t="s">
        <v>411</v>
      </c>
      <c r="AA6" s="7" t="n">
        <v>100000</v>
      </c>
    </row>
    <row r="7" spans="1:31">
      <c r="A7" s="4" t="s">
        <v>517</v>
      </c>
      <c r="AA7" s="4" t="s">
        <v>518</v>
      </c>
    </row>
    <row r="8" spans="1:31">
      <c r="A8" s="4" t="s">
        <v>418</v>
      </c>
      <c r="AA8" s="4" t="s">
        <v>519</v>
      </c>
    </row>
    <row r="9" spans="1:31">
      <c r="A9" s="4" t="s">
        <v>520</v>
      </c>
    </row>
    <row r="10" spans="1:31">
      <c r="A10" s="3" t="s">
        <v>410</v>
      </c>
    </row>
    <row r="11" spans="1:31">
      <c r="A11" s="4" t="s">
        <v>411</v>
      </c>
      <c r="O11" s="7" t="n">
        <v>33500</v>
      </c>
      <c r="P11" s="7" t="n">
        <v>28000</v>
      </c>
      <c r="Q11" s="7" t="n">
        <v>35500</v>
      </c>
      <c r="R11" s="7" t="n">
        <v>33000</v>
      </c>
      <c r="S11" s="7" t="n">
        <v>10000</v>
      </c>
      <c r="T11" s="7" t="n">
        <v>33500</v>
      </c>
      <c r="U11" s="7" t="n">
        <v>21000</v>
      </c>
      <c r="V11" s="7" t="n">
        <v>34000</v>
      </c>
      <c r="W11" s="7" t="n">
        <v>160000</v>
      </c>
      <c r="X11" s="7" t="n">
        <v>35000</v>
      </c>
      <c r="Y11" s="7" t="n">
        <v>41000</v>
      </c>
      <c r="Z11" s="7" t="n">
        <v>35500</v>
      </c>
      <c r="AC11" s="7" t="n">
        <v>500000</v>
      </c>
    </row>
    <row r="12" spans="1:31">
      <c r="A12" s="4" t="s">
        <v>415</v>
      </c>
      <c r="Z12" s="7" t="n">
        <v>500000</v>
      </c>
    </row>
    <row r="13" spans="1:31">
      <c r="A13" s="4" t="s">
        <v>420</v>
      </c>
      <c r="AD13" s="5" t="n">
        <v>519779</v>
      </c>
    </row>
    <row r="14" spans="1:31">
      <c r="A14" s="4" t="s">
        <v>416</v>
      </c>
      <c r="Z14" s="4" t="s">
        <v>521</v>
      </c>
    </row>
    <row r="15" spans="1:31">
      <c r="A15" s="4" t="s">
        <v>522</v>
      </c>
      <c r="Z15" s="4" t="s">
        <v>523</v>
      </c>
    </row>
    <row r="16" spans="1:31">
      <c r="A16" s="4" t="s">
        <v>524</v>
      </c>
      <c r="AD16" s="5" t="n">
        <v>19779</v>
      </c>
    </row>
    <row r="17" spans="1:31">
      <c r="A17" s="4" t="s">
        <v>525</v>
      </c>
    </row>
    <row r="18" spans="1:31">
      <c r="A18" s="3" t="s">
        <v>410</v>
      </c>
    </row>
    <row r="19" spans="1:31">
      <c r="A19" s="4" t="s">
        <v>411</v>
      </c>
      <c r="B19" s="7" t="n">
        <v>28000</v>
      </c>
      <c r="C19" s="7" t="n">
        <v>29000</v>
      </c>
      <c r="D19" s="7" t="n">
        <v>30000</v>
      </c>
      <c r="E19" s="7" t="n">
        <v>15000</v>
      </c>
      <c r="F19" s="7" t="n">
        <v>29000</v>
      </c>
      <c r="G19" s="7" t="n">
        <v>50000</v>
      </c>
      <c r="H19" s="7" t="n">
        <v>21000</v>
      </c>
      <c r="I19" s="7" t="n">
        <v>28500</v>
      </c>
      <c r="J19" s="7" t="n">
        <v>34000</v>
      </c>
      <c r="K19" s="7" t="n">
        <v>27000</v>
      </c>
      <c r="L19" s="7" t="n">
        <v>34000</v>
      </c>
      <c r="M19" s="7" t="n">
        <v>48000</v>
      </c>
      <c r="N19" s="7" t="n">
        <v>36000</v>
      </c>
      <c r="AB19" s="7" t="n">
        <v>409500</v>
      </c>
    </row>
    <row r="20" spans="1:31">
      <c r="A20" s="4" t="s">
        <v>415</v>
      </c>
      <c r="N20" s="7" t="n">
        <v>500000</v>
      </c>
    </row>
    <row r="21" spans="1:31">
      <c r="A21" s="4" t="s">
        <v>420</v>
      </c>
      <c r="AD21" s="5" t="n">
        <v>415103</v>
      </c>
    </row>
    <row r="22" spans="1:31">
      <c r="A22" s="4" t="s">
        <v>416</v>
      </c>
      <c r="N22" s="4" t="s">
        <v>521</v>
      </c>
    </row>
    <row r="23" spans="1:31">
      <c r="A23" s="4" t="s">
        <v>522</v>
      </c>
      <c r="N23" s="4" t="s">
        <v>526</v>
      </c>
    </row>
    <row r="24" spans="1:31">
      <c r="A24" s="4" t="s">
        <v>524</v>
      </c>
      <c r="AD24" s="7" t="n">
        <v>56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527</v>
      </c>
      <c r="B1" s="2" t="s">
        <v>1</v>
      </c>
    </row>
    <row r="2" spans="1:2">
      <c r="B2" s="2" t="s">
        <v>528</v>
      </c>
    </row>
    <row r="3" spans="1:2">
      <c r="A3" s="4" t="s">
        <v>59</v>
      </c>
    </row>
    <row r="4" spans="1:2">
      <c r="A4" s="4" t="s">
        <v>529</v>
      </c>
      <c r="B4" s="4" t="s">
        <v>530</v>
      </c>
    </row>
    <row r="5" spans="1:2">
      <c r="A5" s="4" t="s">
        <v>531</v>
      </c>
      <c r="B5" s="4" t="s">
        <v>532</v>
      </c>
    </row>
    <row r="6" spans="1:2">
      <c r="A6" s="4" t="s">
        <v>60</v>
      </c>
    </row>
    <row r="7" spans="1:2">
      <c r="A7" s="4" t="s">
        <v>529</v>
      </c>
      <c r="B7" s="4" t="s">
        <v>533</v>
      </c>
    </row>
    <row r="8" spans="1:2">
      <c r="A8" s="4" t="s">
        <v>534</v>
      </c>
      <c r="B8" s="7" t="n">
        <v>100</v>
      </c>
    </row>
    <row r="9" spans="1:2">
      <c r="A9" s="4" t="s">
        <v>535</v>
      </c>
      <c r="B9" s="4" t="s">
        <v>5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s>
  <sheetData>
    <row r="1" spans="1:4">
      <c r="A1" s="1" t="s">
        <v>537</v>
      </c>
      <c r="B1" s="2" t="s">
        <v>538</v>
      </c>
      <c r="C1" s="2" t="s">
        <v>539</v>
      </c>
      <c r="D1" s="2" t="s">
        <v>2</v>
      </c>
    </row>
    <row r="2" spans="1:4">
      <c r="A2" s="4" t="s">
        <v>540</v>
      </c>
    </row>
    <row r="3" spans="1:4">
      <c r="A3" s="3" t="s">
        <v>315</v>
      </c>
    </row>
    <row r="4" spans="1:4">
      <c r="A4" s="4" t="s">
        <v>541</v>
      </c>
      <c r="B4" s="5" t="n">
        <v>24109404</v>
      </c>
    </row>
    <row r="5" spans="1:4">
      <c r="A5" s="4" t="s">
        <v>343</v>
      </c>
    </row>
    <row r="6" spans="1:4">
      <c r="A6" s="3" t="s">
        <v>315</v>
      </c>
    </row>
    <row r="7" spans="1:4">
      <c r="A7" s="4" t="s">
        <v>542</v>
      </c>
      <c r="D7" s="7" t="n">
        <v>906450</v>
      </c>
    </row>
    <row r="8" spans="1:4">
      <c r="A8" s="4" t="s">
        <v>543</v>
      </c>
    </row>
    <row r="9" spans="1:4">
      <c r="A9" s="3" t="s">
        <v>315</v>
      </c>
    </row>
    <row r="10" spans="1:4">
      <c r="A10" s="4" t="s">
        <v>544</v>
      </c>
      <c r="C10" s="5" t="n">
        <v>5000000</v>
      </c>
    </row>
    <row r="11" spans="1:4">
      <c r="A11" s="4" t="s">
        <v>545</v>
      </c>
      <c r="C11" s="4" t="s">
        <v>5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9</v>
      </c>
      <c r="B1" s="2" t="s">
        <v>100</v>
      </c>
      <c r="C1" s="2" t="s">
        <v>101</v>
      </c>
      <c r="D1" s="2" t="s">
        <v>102</v>
      </c>
      <c r="E1" s="2" t="s">
        <v>103</v>
      </c>
      <c r="F1" s="2" t="s">
        <v>104</v>
      </c>
    </row>
    <row r="2" spans="1:6">
      <c r="A2" s="4" t="s">
        <v>105</v>
      </c>
      <c r="B2" s="5" t="n">
        <v>28025</v>
      </c>
      <c r="F2" s="5" t="n">
        <v>28025</v>
      </c>
    </row>
    <row r="3" spans="1:6">
      <c r="A3" s="4" t="s">
        <v>106</v>
      </c>
      <c r="C3" s="5" t="n">
        <v>129899595</v>
      </c>
      <c r="F3" s="5" t="n">
        <v>129899595</v>
      </c>
    </row>
    <row r="4" spans="1:6">
      <c r="A4" s="4" t="s">
        <v>107</v>
      </c>
      <c r="B4" s="7" t="n">
        <v>28</v>
      </c>
      <c r="C4" s="7" t="n">
        <v>129899</v>
      </c>
      <c r="D4" s="7" t="n">
        <v>18547641</v>
      </c>
      <c r="E4" s="7" t="n">
        <v>-18094317</v>
      </c>
      <c r="F4" s="7" t="n">
        <v>583251</v>
      </c>
    </row>
    <row r="5" spans="1:6">
      <c r="A5" s="4" t="s">
        <v>108</v>
      </c>
      <c r="B5" s="4" t="s">
        <v>85</v>
      </c>
      <c r="C5" s="5" t="n">
        <v>353183</v>
      </c>
    </row>
    <row r="6" spans="1:6">
      <c r="A6" s="4" t="s">
        <v>109</v>
      </c>
      <c r="B6" s="4" t="s">
        <v>85</v>
      </c>
      <c r="C6" s="7" t="n">
        <v>353</v>
      </c>
      <c r="D6" s="5" t="n">
        <v>-353</v>
      </c>
      <c r="E6" s="4" t="s">
        <v>85</v>
      </c>
      <c r="F6" s="4" t="s">
        <v>85</v>
      </c>
    </row>
    <row r="7" spans="1:6">
      <c r="A7" s="4" t="s">
        <v>110</v>
      </c>
      <c r="B7" s="4" t="s">
        <v>85</v>
      </c>
      <c r="C7" s="4" t="s">
        <v>85</v>
      </c>
      <c r="D7" s="5" t="n">
        <v>-60000</v>
      </c>
      <c r="E7" s="4" t="s">
        <v>85</v>
      </c>
      <c r="F7" s="5" t="n">
        <v>-60000</v>
      </c>
    </row>
    <row r="8" spans="1:6">
      <c r="A8" s="4" t="s">
        <v>78</v>
      </c>
      <c r="B8" s="4" t="s">
        <v>85</v>
      </c>
      <c r="C8" s="4" t="s">
        <v>85</v>
      </c>
      <c r="D8" s="5" t="n">
        <v>377164</v>
      </c>
      <c r="E8" s="4" t="s">
        <v>85</v>
      </c>
      <c r="F8" s="5" t="n">
        <v>377164</v>
      </c>
    </row>
    <row r="9" spans="1:6">
      <c r="A9" s="4" t="s">
        <v>111</v>
      </c>
      <c r="B9" s="4" t="s">
        <v>85</v>
      </c>
      <c r="C9" s="4" t="s">
        <v>85</v>
      </c>
      <c r="D9" s="4" t="s">
        <v>85</v>
      </c>
      <c r="E9" s="5" t="n">
        <v>-1480919</v>
      </c>
      <c r="F9" s="7" t="n">
        <v>-1480919</v>
      </c>
    </row>
    <row r="10" spans="1:6">
      <c r="A10" s="4" t="s">
        <v>112</v>
      </c>
      <c r="B10" s="5" t="n">
        <v>28025</v>
      </c>
      <c r="F10" s="5" t="n">
        <v>28025</v>
      </c>
    </row>
    <row r="11" spans="1:6">
      <c r="A11" s="4" t="s">
        <v>113</v>
      </c>
      <c r="C11" s="5" t="n">
        <v>130252778</v>
      </c>
      <c r="F11" s="5" t="n">
        <v>130252778</v>
      </c>
    </row>
    <row r="12" spans="1:6">
      <c r="A12" s="4" t="s">
        <v>114</v>
      </c>
      <c r="B12" s="7" t="n">
        <v>28</v>
      </c>
      <c r="C12" s="7" t="n">
        <v>130252</v>
      </c>
      <c r="D12" s="7" t="n">
        <v>18864452</v>
      </c>
      <c r="E12" s="7" t="n">
        <v>-19575236</v>
      </c>
      <c r="F12" s="7" t="n">
        <v>-5805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7</v>
      </c>
      <c r="B1" s="2" t="s">
        <v>548</v>
      </c>
      <c r="C1" s="2" t="s">
        <v>2</v>
      </c>
    </row>
    <row r="2" spans="1:3">
      <c r="A2" s="3" t="s">
        <v>549</v>
      </c>
    </row>
    <row r="3" spans="1:3">
      <c r="A3" s="4" t="s">
        <v>550</v>
      </c>
      <c r="B3" s="7" t="n">
        <v>40000</v>
      </c>
    </row>
    <row r="4" spans="1:3">
      <c r="A4" s="4" t="s">
        <v>551</v>
      </c>
      <c r="B4" s="4" t="s">
        <v>552</v>
      </c>
    </row>
    <row r="5" spans="1:3">
      <c r="A5" s="4" t="s">
        <v>553</v>
      </c>
      <c r="C5" s="7" t="n">
        <v>3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554</v>
      </c>
      <c r="B1" s="2" t="s">
        <v>1</v>
      </c>
      <c r="D1" s="2" t="s">
        <v>293</v>
      </c>
    </row>
    <row r="2" spans="1:4">
      <c r="B2" s="2" t="s">
        <v>2</v>
      </c>
      <c r="C2" s="2" t="s">
        <v>72</v>
      </c>
      <c r="D2" s="2" t="s">
        <v>28</v>
      </c>
    </row>
    <row r="3" spans="1:4">
      <c r="A3" s="4" t="s">
        <v>555</v>
      </c>
    </row>
    <row r="4" spans="1:4">
      <c r="A4" s="3" t="s">
        <v>556</v>
      </c>
    </row>
    <row r="5" spans="1:4">
      <c r="A5" s="4" t="s">
        <v>557</v>
      </c>
      <c r="B5" s="4" t="s">
        <v>558</v>
      </c>
      <c r="C5" s="4" t="s">
        <v>559</v>
      </c>
    </row>
    <row r="6" spans="1:4">
      <c r="A6" s="4" t="s">
        <v>560</v>
      </c>
      <c r="B6" s="5" t="n">
        <v>3</v>
      </c>
      <c r="C6" s="5" t="n">
        <v>3</v>
      </c>
    </row>
    <row r="7" spans="1:4">
      <c r="A7" s="4" t="s">
        <v>561</v>
      </c>
    </row>
    <row r="8" spans="1:4">
      <c r="A8" s="3" t="s">
        <v>556</v>
      </c>
    </row>
    <row r="9" spans="1:4">
      <c r="A9" s="4" t="s">
        <v>557</v>
      </c>
      <c r="B9" s="4" t="s">
        <v>562</v>
      </c>
    </row>
    <row r="10" spans="1:4">
      <c r="A10" s="4" t="s">
        <v>560</v>
      </c>
      <c r="B10" s="5" t="n">
        <v>1</v>
      </c>
    </row>
    <row r="11" spans="1:4">
      <c r="A11" s="4" t="s">
        <v>563</v>
      </c>
    </row>
    <row r="12" spans="1:4">
      <c r="A12" s="3" t="s">
        <v>556</v>
      </c>
    </row>
    <row r="13" spans="1:4">
      <c r="A13" s="4" t="s">
        <v>557</v>
      </c>
      <c r="D13" s="4" t="s">
        <v>564</v>
      </c>
    </row>
    <row r="14" spans="1:4">
      <c r="A14" s="4" t="s">
        <v>560</v>
      </c>
      <c r="D14" s="5"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80"/>
    <col customWidth="1" max="5" min="5" width="80"/>
    <col customWidth="1" max="6" min="6" width="14"/>
    <col customWidth="1" max="7" min="7" width="14"/>
  </cols>
  <sheetData>
    <row r="1" spans="1:7">
      <c r="A1" s="1" t="s">
        <v>565</v>
      </c>
      <c r="B1" s="2" t="s">
        <v>566</v>
      </c>
      <c r="C1" s="2" t="s">
        <v>567</v>
      </c>
      <c r="D1" s="2" t="s">
        <v>568</v>
      </c>
      <c r="E1" s="2" t="s">
        <v>569</v>
      </c>
      <c r="F1" s="2" t="s">
        <v>2</v>
      </c>
      <c r="G1" s="2" t="s">
        <v>72</v>
      </c>
    </row>
    <row r="2" spans="1:7">
      <c r="A2" s="3" t="s">
        <v>570</v>
      </c>
    </row>
    <row r="3" spans="1:7">
      <c r="A3" s="4" t="s">
        <v>571</v>
      </c>
      <c r="F3" s="7" t="n">
        <v>78886</v>
      </c>
      <c r="G3" s="7" t="n">
        <v>90483</v>
      </c>
    </row>
    <row r="4" spans="1:7">
      <c r="A4" s="4" t="s">
        <v>572</v>
      </c>
    </row>
    <row r="5" spans="1:7">
      <c r="A5" s="3" t="s">
        <v>570</v>
      </c>
    </row>
    <row r="6" spans="1:7">
      <c r="A6" s="4" t="s">
        <v>573</v>
      </c>
      <c r="B6" s="4" t="s">
        <v>574</v>
      </c>
    </row>
    <row r="7" spans="1:7">
      <c r="A7" s="4" t="s">
        <v>575</v>
      </c>
      <c r="B7" s="7" t="n">
        <v>3000</v>
      </c>
    </row>
    <row r="8" spans="1:7">
      <c r="A8" s="4" t="s">
        <v>576</v>
      </c>
    </row>
    <row r="9" spans="1:7">
      <c r="A9" s="3" t="s">
        <v>570</v>
      </c>
    </row>
    <row r="10" spans="1:7">
      <c r="A10" s="4" t="s">
        <v>573</v>
      </c>
      <c r="E10" s="4" t="s">
        <v>577</v>
      </c>
    </row>
    <row r="11" spans="1:7">
      <c r="A11" s="4" t="s">
        <v>575</v>
      </c>
      <c r="C11" s="7" t="n">
        <v>5850</v>
      </c>
      <c r="E11" s="7" t="n">
        <v>3500</v>
      </c>
    </row>
    <row r="12" spans="1:7">
      <c r="A12" s="4" t="s">
        <v>578</v>
      </c>
      <c r="E12" s="4" t="s">
        <v>579</v>
      </c>
    </row>
    <row r="13" spans="1:7">
      <c r="A13" s="4" t="s">
        <v>580</v>
      </c>
      <c r="C13" s="4" t="s">
        <v>581</v>
      </c>
    </row>
    <row r="14" spans="1:7">
      <c r="A14" s="4" t="s">
        <v>582</v>
      </c>
    </row>
    <row r="15" spans="1:7">
      <c r="A15" s="3" t="s">
        <v>570</v>
      </c>
    </row>
    <row r="16" spans="1:7">
      <c r="A16" s="4" t="s">
        <v>583</v>
      </c>
      <c r="D16" s="7" t="n">
        <v>227052</v>
      </c>
    </row>
    <row r="17" spans="1:7">
      <c r="A17" s="4" t="s">
        <v>584</v>
      </c>
      <c r="D17" s="5" t="n">
        <v>40250</v>
      </c>
    </row>
    <row r="18" spans="1:7">
      <c r="A18" s="4" t="s">
        <v>585</v>
      </c>
      <c r="D18" s="7" t="n">
        <v>350</v>
      </c>
    </row>
    <row r="19" spans="1:7">
      <c r="A19" s="4" t="s">
        <v>586</v>
      </c>
      <c r="D19" s="4" t="s">
        <v>587</v>
      </c>
    </row>
    <row r="20" spans="1:7">
      <c r="A20" s="4" t="s">
        <v>588</v>
      </c>
      <c r="F20" s="7" t="n">
        <v>276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89</v>
      </c>
      <c r="B1" s="2" t="s">
        <v>590</v>
      </c>
      <c r="C1" s="2" t="s">
        <v>591</v>
      </c>
      <c r="D1" s="2" t="s">
        <v>592</v>
      </c>
      <c r="E1" s="2" t="s">
        <v>593</v>
      </c>
      <c r="F1" s="2" t="s">
        <v>2</v>
      </c>
      <c r="G1" s="2" t="s">
        <v>2</v>
      </c>
      <c r="H1" s="2" t="s">
        <v>72</v>
      </c>
    </row>
    <row r="2" spans="1:8">
      <c r="A2" s="3" t="s">
        <v>594</v>
      </c>
    </row>
    <row r="3" spans="1:8">
      <c r="A3" s="4" t="s">
        <v>411</v>
      </c>
      <c r="G3" s="7" t="n">
        <v>589500</v>
      </c>
      <c r="H3" s="7" t="n">
        <v>674500</v>
      </c>
    </row>
    <row r="4" spans="1:8">
      <c r="A4" s="4" t="s">
        <v>595</v>
      </c>
    </row>
    <row r="5" spans="1:8">
      <c r="A5" s="3" t="s">
        <v>594</v>
      </c>
    </row>
    <row r="6" spans="1:8">
      <c r="A6" s="4" t="s">
        <v>553</v>
      </c>
      <c r="F6" s="7" t="n">
        <v>30000</v>
      </c>
    </row>
    <row r="7" spans="1:8">
      <c r="A7" s="4" t="s">
        <v>596</v>
      </c>
    </row>
    <row r="8" spans="1:8">
      <c r="A8" s="3" t="s">
        <v>594</v>
      </c>
    </row>
    <row r="9" spans="1:8">
      <c r="A9" s="4" t="s">
        <v>553</v>
      </c>
      <c r="D9" s="7" t="n">
        <v>10000</v>
      </c>
    </row>
    <row r="10" spans="1:8">
      <c r="A10" s="4" t="s">
        <v>597</v>
      </c>
    </row>
    <row r="11" spans="1:8">
      <c r="A11" s="3" t="s">
        <v>594</v>
      </c>
    </row>
    <row r="12" spans="1:8">
      <c r="A12" s="4" t="s">
        <v>411</v>
      </c>
      <c r="B12" s="7" t="n">
        <v>20500</v>
      </c>
      <c r="C12" s="7" t="n">
        <v>23500</v>
      </c>
      <c r="E12" s="7" t="n">
        <v>46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5</v>
      </c>
      <c r="B1" s="2" t="s">
        <v>1</v>
      </c>
    </row>
    <row r="2" spans="1:3">
      <c r="B2" s="2" t="s">
        <v>2</v>
      </c>
      <c r="C2" s="2" t="s">
        <v>72</v>
      </c>
    </row>
    <row r="3" spans="1:3">
      <c r="A3" s="3" t="s">
        <v>116</v>
      </c>
    </row>
    <row r="4" spans="1:3">
      <c r="A4" s="4" t="s">
        <v>111</v>
      </c>
      <c r="B4" s="7" t="n">
        <v>-1480919</v>
      </c>
      <c r="C4" s="7" t="n">
        <v>-6009009</v>
      </c>
    </row>
    <row r="5" spans="1:3">
      <c r="A5" s="3" t="s">
        <v>117</v>
      </c>
    </row>
    <row r="6" spans="1:3">
      <c r="A6" s="4" t="s">
        <v>79</v>
      </c>
      <c r="B6" s="5" t="n">
        <v>183582</v>
      </c>
      <c r="C6" s="5" t="n">
        <v>15470</v>
      </c>
    </row>
    <row r="7" spans="1:3">
      <c r="A7" s="4" t="s">
        <v>118</v>
      </c>
      <c r="B7" s="5" t="n">
        <v>32900</v>
      </c>
      <c r="C7" s="5" t="n">
        <v>60411</v>
      </c>
    </row>
    <row r="8" spans="1:3">
      <c r="A8" s="4" t="s">
        <v>78</v>
      </c>
      <c r="B8" s="5" t="n">
        <v>377164</v>
      </c>
      <c r="C8" s="5" t="n">
        <v>360837</v>
      </c>
    </row>
    <row r="9" spans="1:3">
      <c r="A9" s="4" t="s">
        <v>119</v>
      </c>
      <c r="B9" s="4" t="s">
        <v>85</v>
      </c>
      <c r="C9" s="5" t="n">
        <v>635495</v>
      </c>
    </row>
    <row r="10" spans="1:3">
      <c r="A10" s="4" t="s">
        <v>120</v>
      </c>
      <c r="B10" s="5" t="n">
        <v>23252</v>
      </c>
      <c r="C10" s="4" t="s">
        <v>85</v>
      </c>
    </row>
    <row r="11" spans="1:3">
      <c r="A11" s="4" t="s">
        <v>121</v>
      </c>
      <c r="B11" s="4" t="s">
        <v>85</v>
      </c>
      <c r="C11" s="5" t="n">
        <v>-570975</v>
      </c>
    </row>
    <row r="12" spans="1:3">
      <c r="A12" s="4" t="s">
        <v>122</v>
      </c>
      <c r="B12" s="4" t="s">
        <v>85</v>
      </c>
      <c r="C12" s="5" t="n">
        <v>-3258891</v>
      </c>
    </row>
    <row r="13" spans="1:3">
      <c r="A13" s="3" t="s">
        <v>123</v>
      </c>
    </row>
    <row r="14" spans="1:3">
      <c r="A14" s="4" t="s">
        <v>124</v>
      </c>
      <c r="B14" s="5" t="n">
        <v>-79209</v>
      </c>
      <c r="C14" s="5" t="n">
        <v>-60485</v>
      </c>
    </row>
    <row r="15" spans="1:3">
      <c r="A15" s="4" t="s">
        <v>125</v>
      </c>
      <c r="B15" s="5" t="n">
        <v>10013</v>
      </c>
      <c r="C15" s="5" t="n">
        <v>-1819</v>
      </c>
    </row>
    <row r="16" spans="1:3">
      <c r="A16" s="3" t="s">
        <v>126</v>
      </c>
    </row>
    <row r="17" spans="1:3">
      <c r="A17" s="4" t="s">
        <v>42</v>
      </c>
      <c r="B17" s="5" t="n">
        <v>-57572</v>
      </c>
      <c r="C17" s="5" t="n">
        <v>64548</v>
      </c>
    </row>
    <row r="18" spans="1:3">
      <c r="A18" s="4" t="s">
        <v>43</v>
      </c>
      <c r="B18" s="5" t="n">
        <v>120498</v>
      </c>
      <c r="C18" s="5" t="n">
        <v>253552</v>
      </c>
    </row>
    <row r="19" spans="1:3">
      <c r="A19" s="4" t="s">
        <v>127</v>
      </c>
      <c r="B19" s="5" t="n">
        <v>136838</v>
      </c>
      <c r="C19" s="5" t="n">
        <v>-8000</v>
      </c>
    </row>
    <row r="20" spans="1:3">
      <c r="A20" s="4" t="s">
        <v>128</v>
      </c>
      <c r="B20" s="4" t="s">
        <v>85</v>
      </c>
      <c r="C20" s="5" t="n">
        <v>137461</v>
      </c>
    </row>
    <row r="21" spans="1:3">
      <c r="A21" s="4" t="s">
        <v>129</v>
      </c>
      <c r="B21" s="5" t="n">
        <v>-641565</v>
      </c>
      <c r="C21" s="5" t="n">
        <v>-597065</v>
      </c>
    </row>
    <row r="22" spans="1:3">
      <c r="A22" s="3" t="s">
        <v>130</v>
      </c>
    </row>
    <row r="23" spans="1:3">
      <c r="A23" s="4" t="s">
        <v>131</v>
      </c>
      <c r="B23" s="5" t="n">
        <v>6419</v>
      </c>
      <c r="C23" s="5" t="n">
        <v>10436</v>
      </c>
    </row>
    <row r="24" spans="1:3">
      <c r="A24" s="4" t="s">
        <v>132</v>
      </c>
      <c r="B24" s="5" t="n">
        <v>25205</v>
      </c>
      <c r="C24" s="4" t="s">
        <v>85</v>
      </c>
    </row>
    <row r="25" spans="1:3">
      <c r="A25" s="4" t="s">
        <v>133</v>
      </c>
      <c r="B25" s="4" t="s">
        <v>85</v>
      </c>
      <c r="C25" s="5" t="n">
        <v>22773</v>
      </c>
    </row>
    <row r="26" spans="1:3">
      <c r="A26" s="4" t="s">
        <v>134</v>
      </c>
      <c r="B26" s="4" t="s">
        <v>85</v>
      </c>
      <c r="C26" s="5" t="n">
        <v>10000</v>
      </c>
    </row>
    <row r="27" spans="1:3">
      <c r="A27" s="4" t="s">
        <v>135</v>
      </c>
      <c r="B27" s="5" t="n">
        <v>18786</v>
      </c>
      <c r="C27" s="5" t="n">
        <v>2337</v>
      </c>
    </row>
    <row r="28" spans="1:3">
      <c r="A28" s="3" t="s">
        <v>136</v>
      </c>
    </row>
    <row r="29" spans="1:3">
      <c r="A29" s="4" t="s">
        <v>137</v>
      </c>
      <c r="B29" s="5" t="n">
        <v>60000</v>
      </c>
      <c r="C29" s="5" t="n">
        <v>20000</v>
      </c>
    </row>
    <row r="30" spans="1:3">
      <c r="A30" s="4" t="s">
        <v>138</v>
      </c>
      <c r="B30" s="5" t="n">
        <v>30000</v>
      </c>
      <c r="C30" s="4" t="s">
        <v>85</v>
      </c>
    </row>
    <row r="31" spans="1:3">
      <c r="A31" s="4" t="s">
        <v>139</v>
      </c>
      <c r="B31" s="5" t="n">
        <v>589500</v>
      </c>
      <c r="C31" s="5" t="n">
        <v>674500</v>
      </c>
    </row>
    <row r="32" spans="1:3">
      <c r="A32" s="4" t="s">
        <v>140</v>
      </c>
      <c r="B32" s="5" t="n">
        <v>273361</v>
      </c>
      <c r="C32" s="4" t="s">
        <v>85</v>
      </c>
    </row>
    <row r="33" spans="1:3">
      <c r="A33" s="4" t="s">
        <v>141</v>
      </c>
      <c r="B33" s="5" t="n">
        <v>772861</v>
      </c>
      <c r="C33" s="5" t="n">
        <v>654500</v>
      </c>
    </row>
    <row r="34" spans="1:3">
      <c r="A34" s="4" t="s">
        <v>142</v>
      </c>
      <c r="B34" s="5" t="n">
        <v>150082</v>
      </c>
      <c r="C34" s="5" t="n">
        <v>59772</v>
      </c>
    </row>
    <row r="35" spans="1:3">
      <c r="A35" s="4" t="s">
        <v>143</v>
      </c>
      <c r="B35" s="5" t="n">
        <v>49663</v>
      </c>
      <c r="C35" s="5" t="n">
        <v>19051</v>
      </c>
    </row>
    <row r="36" spans="1:3">
      <c r="A36" s="4" t="s">
        <v>144</v>
      </c>
      <c r="B36" s="5" t="n">
        <v>199745</v>
      </c>
      <c r="C36" s="5" t="n">
        <v>78823</v>
      </c>
    </row>
    <row r="37" spans="1:3">
      <c r="A37" s="3" t="s">
        <v>145</v>
      </c>
    </row>
    <row r="38" spans="1:3">
      <c r="A38" s="4" t="s">
        <v>146</v>
      </c>
      <c r="B38" s="5" t="n">
        <v>35058</v>
      </c>
      <c r="C38" s="4" t="s">
        <v>85</v>
      </c>
    </row>
    <row r="39" spans="1:3">
      <c r="A39" s="4" t="s">
        <v>147</v>
      </c>
      <c r="B39" s="4" t="s">
        <v>85</v>
      </c>
      <c r="C39" s="7" t="n">
        <v>43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4:40:11Z</dcterms:created>
  <dcterms:modified xmlns:dcterms="http://purl.org/dc/terms/" xmlns:xsi="http://www.w3.org/2001/XMLSchema-instance" xsi:type="dcterms:W3CDTF">2017-05-09T14:40:11Z</dcterms:modified>
</cp:coreProperties>
</file>